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Positio" sheetId="2" r:id="rId2"/>
    <s:sheet name="Statements of Financial Positi3" sheetId="3" r:id="rId3"/>
    <s:sheet name="Statements of Income Statement" sheetId="4" r:id="rId4"/>
    <s:sheet name="Statements of Comprehensive Inc" sheetId="5" r:id="rId5"/>
    <s:sheet name="Statements of Cash Flows Statem" sheetId="6" r:id="rId6"/>
    <s:sheet name="Basis of Presentation (Notes)" sheetId="7" r:id="rId7"/>
    <s:sheet name="Fair Value Measurements" sheetId="8" r:id="rId8"/>
    <s:sheet name="Marketable Securities" sheetId="9" r:id="rId9"/>
    <s:sheet name="Derivative Instruments and Hedg" sheetId="10" r:id="rId10"/>
    <s:sheet name="Identifiable Intangible Assets" sheetId="11" r:id="rId11"/>
    <s:sheet name="Balance Sheet Details" sheetId="12" r:id="rId12"/>
    <s:sheet name="Debt Obligations" sheetId="13" r:id="rId13"/>
    <s:sheet name="Commitments and Contingencies" sheetId="14" r:id="rId14"/>
    <s:sheet name="Share-Based Compensation" sheetId="15" r:id="rId15"/>
    <s:sheet name="Other Expense (Income)" sheetId="16" r:id="rId16"/>
    <s:sheet name="Income Taxes" sheetId="17" r:id="rId17"/>
    <s:sheet name="Earnings Per Share" sheetId="18" r:id="rId18"/>
    <s:sheet name="Accumulated Other Comprehensive" sheetId="19" r:id="rId19"/>
    <s:sheet name="Segment Reporting and Geographi" sheetId="20" r:id="rId20"/>
    <s:sheet name="Share Repurchase Program" sheetId="21" r:id="rId21"/>
    <s:sheet name="Fair Value Measurements - (Tabl" sheetId="22" r:id="rId22"/>
    <s:sheet name="Marketable Securities - (Tables" sheetId="23" r:id="rId23"/>
    <s:sheet name="Derivative Instruments and He24" sheetId="24" r:id="rId24"/>
    <s:sheet name="Identifiable Intangible Assets " sheetId="25" r:id="rId25"/>
    <s:sheet name="Balance Sheet Details - (Tables" sheetId="26" r:id="rId26"/>
    <s:sheet name="Debt Obligations - (Tables)" sheetId="27" r:id="rId27"/>
    <s:sheet name="Commitments and Contingencies -" sheetId="28" r:id="rId28"/>
    <s:sheet name="Share-Based Compensation - (Tab" sheetId="29" r:id="rId29"/>
    <s:sheet name="Other Income - (Tables)" sheetId="30" r:id="rId30"/>
    <s:sheet name="Income Taxes - (Tables)" sheetId="31" r:id="rId31"/>
    <s:sheet name="Earnings Per Share - (Tables)" sheetId="32" r:id="rId32"/>
    <s:sheet name="Accumulated Other Comprehensi33" sheetId="33" r:id="rId33"/>
    <s:sheet name="Segment Reporting and Geograp34" sheetId="34" r:id="rId34"/>
    <s:sheet name="Share Repurchase Program - (Tab" sheetId="35" r:id="rId35"/>
    <s:sheet name="Basis of Presentation (Details)" sheetId="36" r:id="rId36"/>
    <s:sheet name="Fair Value Measurements - (Deta" sheetId="37" r:id="rId37"/>
    <s:sheet name="Marketable Securities - (Detail" sheetId="38" r:id="rId38"/>
    <s:sheet name="Derivative Instruments and He39" sheetId="39" r:id="rId39"/>
    <s:sheet name="Identifiable Intangible Asset40" sheetId="40" r:id="rId40"/>
    <s:sheet name="Balance Sheet Details - Invento" sheetId="41" r:id="rId41"/>
    <s:sheet name="Balance Sheet Details - Propert" sheetId="42" r:id="rId42"/>
    <s:sheet name="Balance Sheet Details - Other A" sheetId="43" r:id="rId43"/>
    <s:sheet name="Balance Sheet Details - Other C" sheetId="44" r:id="rId44"/>
    <s:sheet name="Balance Sheet Details - Other N" sheetId="45" r:id="rId45"/>
    <s:sheet name="Debt Obligations - (Details)" sheetId="46" r:id="rId46"/>
    <s:sheet name="Commitments and Contingencies47" sheetId="47" r:id="rId47"/>
    <s:sheet name="Legal Matters (Details)" sheetId="48" r:id="rId48"/>
    <s:sheet name="Share-Based Compensation Restri" sheetId="49" r:id="rId49"/>
    <s:sheet name="Other Income - (Details)" sheetId="50" r:id="rId50"/>
    <s:sheet name="Income Taxes - (Details)" sheetId="51" r:id="rId51"/>
    <s:sheet name="Earnings Per Share - (Details)" sheetId="52" r:id="rId52"/>
    <s:sheet name="Accumulated Other Comprehensi53" sheetId="53" r:id="rId53"/>
    <s:sheet name="Segment Reporting (Details)" sheetId="54" r:id="rId54"/>
    <s:sheet name="Segment Reporting and Geograp55" sheetId="55" r:id="rId55"/>
    <s:sheet name="Segment Reporting and Geograp56" sheetId="56" r:id="rId56"/>
    <s:sheet name="Share Repurchase Program - (Det" sheetId="57" r:id="rId57"/>
  </s:sheets>
  <s:definedNames/>
  <s:calcPr calcId="124519" calcMode="auto" fullCalcOnLoad="1"/>
</s:workbook>
</file>

<file path=xl/sharedStrings.xml><?xml version="1.0" encoding="utf-8"?>
<sst xmlns="http://schemas.openxmlformats.org/spreadsheetml/2006/main" uniqueCount="452">
  <si>
    <t>Document and Entity Information Document - shares</t>
  </si>
  <si>
    <t>9 Months Ended</t>
  </si>
  <si>
    <t>Sep. 30, 2016</t>
  </si>
  <si>
    <t>Oct. 18, 2016</t>
  </si>
  <si>
    <t>Entity Information [Line Items]</t>
  </si>
  <si>
    <t>Entity Registrant Name</t>
  </si>
  <si>
    <t>RUDOLPH TECHNOLOGIE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Statements of Financial Position Consolidated Balance Sheet - USD ($) $ in Thousands</t>
  </si>
  <si>
    <t>Dec. 31, 2015</t>
  </si>
  <si>
    <t>Cash and Cash Equivalents, at Carrying Value</t>
  </si>
  <si>
    <t>Marketable Securities, Current</t>
  </si>
  <si>
    <t>Accounts Receivable, Net, Current</t>
  </si>
  <si>
    <t>Inventory, Net</t>
  </si>
  <si>
    <t>Prepaid Expense and Other Assets</t>
  </si>
  <si>
    <t>Assets, Current</t>
  </si>
  <si>
    <t>Property, Plant and Equipment, Net</t>
  </si>
  <si>
    <t>Goodwill</t>
  </si>
  <si>
    <t>Intangible Assets, Net (Excluding Goodwill)</t>
  </si>
  <si>
    <t>Other Assets, Noncurrent</t>
  </si>
  <si>
    <t>Assets</t>
  </si>
  <si>
    <t>Liabilities, Current [Abstract]</t>
  </si>
  <si>
    <t>Accounts Payable and Accrued Liabilities</t>
  </si>
  <si>
    <t>Taxes Payable, Current</t>
  </si>
  <si>
    <t>Deferred Revenue, Current</t>
  </si>
  <si>
    <t>Convertible Debt, Current</t>
  </si>
  <si>
    <t>Other Liabilities, Current</t>
  </si>
  <si>
    <t>Liabilities, Current</t>
  </si>
  <si>
    <t>Other Liabilities, Noncurrent</t>
  </si>
  <si>
    <t>Liabilities</t>
  </si>
  <si>
    <t>Commitments and Contingencies</t>
  </si>
  <si>
    <t xml:space="preserve"> </t>
  </si>
  <si>
    <t>Stockholders' Equity Attributable to Parent [Abstract]</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s of Financial Position B/S Parenthetical - USD ($) $ in Thousands</t>
  </si>
  <si>
    <t>Allowance for Doubtful Accounts Receivable, Current</t>
  </si>
  <si>
    <t>Statements of Income Statement - USD ($) shares in Thousands, $ in Thousands</t>
  </si>
  <si>
    <t>3 Months Ended</t>
  </si>
  <si>
    <t>Sep. 30, 2015</t>
  </si>
  <si>
    <t>Revenues</t>
  </si>
  <si>
    <t>Cost of Revenue</t>
  </si>
  <si>
    <t>Gross Profit</t>
  </si>
  <si>
    <t>Operating Expenses [Abstract]</t>
  </si>
  <si>
    <t>Research and Development Expense</t>
  </si>
  <si>
    <t>Selling, General and Administrative Expense</t>
  </si>
  <si>
    <t>Amortization of Intangible Assets</t>
  </si>
  <si>
    <t>Gain (Loss) Related to Litigation Settlement</t>
  </si>
  <si>
    <t>Operating Expenses</t>
  </si>
  <si>
    <t>Operating Income (Loss)</t>
  </si>
  <si>
    <t>Interest Expense, net</t>
  </si>
  <si>
    <t>Total other expenses (income)</t>
  </si>
  <si>
    <t>Income (Loss) from Continuing Operations before Equity Method Investments, Income Taxes, Extraordinary Items, Noncontrolling Interest</t>
  </si>
  <si>
    <t>Income Tax Expense (Benefit)</t>
  </si>
  <si>
    <t>Net Income (Loss) Attributable to Parent</t>
  </si>
  <si>
    <t>Earnings (Loss) Per Share, Basic</t>
  </si>
  <si>
    <t>Earnings (Loss) Per Share, Diluted</t>
  </si>
  <si>
    <t>Weighted Average Number of Shares Outstanding, Basic</t>
  </si>
  <si>
    <t>Weighted Average Number of Shares Outstanding, Diluted</t>
  </si>
  <si>
    <t>Statements of Comprehensive Income (Loss) Statement - USD ($) $ in Thousands</t>
  </si>
  <si>
    <t>Other Comprehensive Income (Loss), Net of Tax [Abstract]</t>
  </si>
  <si>
    <t>Available-for-sale Securities, Change in Net Unrealized Holding Gain (Loss), Net of Tax</t>
  </si>
  <si>
    <t>Other Comprehensive Income (Loss), Foreign Currency Transaction and Translation Adjustment, Net of Tax</t>
  </si>
  <si>
    <t>Comprehensive Income (Loss), Net of Tax, Attributable to Parent</t>
  </si>
  <si>
    <t>Statements of Cash Flows Statement - USD ($) $ in Thousands</t>
  </si>
  <si>
    <t>Adjustments to Reconcile Net Income (Loss) to Cash Provided by (Used in) Operating Activities [Abstract]</t>
  </si>
  <si>
    <t>Amortization of Financing Costs and Discounts</t>
  </si>
  <si>
    <t>Amortization</t>
  </si>
  <si>
    <t>Depreciation</t>
  </si>
  <si>
    <t>Foreign Currency Transaction Gain (Loss), before Tax</t>
  </si>
  <si>
    <t>Business Combination, Contingent Consideration Arrangements, Change in Amount of Contingent Consideration, Asset</t>
  </si>
  <si>
    <t>Share-based Compensation</t>
  </si>
  <si>
    <t>Gain (Loss) on Disposition of Property Plant Equipment</t>
  </si>
  <si>
    <t>Provision for doubtful accounts and inventory valuation</t>
  </si>
  <si>
    <t>Increase (Decrease) in Other Operating Assets and Liabilities, Net</t>
  </si>
  <si>
    <t>Net Cash Provided by (Used in) Operating Activities</t>
  </si>
  <si>
    <t>Net Cash Provided by (Used in) Investing Activities [Abstract]</t>
  </si>
  <si>
    <t>Payments to Acquire Marketable Securities</t>
  </si>
  <si>
    <t>Proceeds from Sale and Maturity of Marketable Securities</t>
  </si>
  <si>
    <t>Payments to Acquire Intangible Assets</t>
  </si>
  <si>
    <t>Payments to Acquire Property, Plant, and Equipment</t>
  </si>
  <si>
    <t>Proceeds from Sale of Property, Plant, and Equipment</t>
  </si>
  <si>
    <t>Net Cash Provided by (Used in) Investing Activities</t>
  </si>
  <si>
    <t>Net Cash Provided by (Used in) Financing Activities [Abstract]</t>
  </si>
  <si>
    <t>Debt Instrument, Redemption</t>
  </si>
  <si>
    <t>Payments for Repurchase of Common Stock</t>
  </si>
  <si>
    <t>Payments Related to Tax Withholding for Share-based Compensation</t>
  </si>
  <si>
    <t>Proceeds from (Payments for) Other Financing Activities</t>
  </si>
  <si>
    <t>Proceeds from Issuance of Shares under Incentive and Share-based Compensation Plans, Including Stock Options</t>
  </si>
  <si>
    <t>Excess Tax Benefit (Tax Deficiency) from Share-based Compensation, Financing Activities</t>
  </si>
  <si>
    <t>Net Cash Provided by (Used in) Financing Activities</t>
  </si>
  <si>
    <t>Effect of Exchange Rate on Cash and Cash Equivalents</t>
  </si>
  <si>
    <t>Cash and Cash Equivalents, Period Increase (Decrease)</t>
  </si>
  <si>
    <t>Supplemental Cash Flow Information [Abstract]</t>
  </si>
  <si>
    <t>Income Taxes Paid</t>
  </si>
  <si>
    <t>Interest Paid</t>
  </si>
  <si>
    <t>Litigation settlement received</t>
  </si>
  <si>
    <t>Basis of Presentation (Notes)</t>
  </si>
  <si>
    <t>Organization and Nature of Operations: [Abstract]</t>
  </si>
  <si>
    <t>Organization, Consolidation and Presentation of Financial Statements Disclosure [Text Block]</t>
  </si>
  <si>
    <t>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nine month periods ended September 30, 2016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5 (“2015 10-K”) filed with the Securities and Exchange Commission (“SEC”). The accompanying condensed consolidated balance sheet at December 31, 2015 has been derived from the audited consolidated financial statements included in the 2015 10-K. Reclassifications Certain immaterial prior period amounts have been reclassified to conform to the current financial statement presentation. Debt Issuance Costs: In the first quarter of 2016, the Company adopted Accounting Standards Update (ASU) No. 2015-03, “Interest - Imputation of Interest (Subtopic 835-30), Simplifying the Presentation of Debt Issuance Costs,” which requires entities to present debt issuance costs related to a debt liability as a direct deduction from the carrying amount of that debt liability on the balance sheet as opposed to being presented as a deferred charge. Prior to adoption, the Company reported the unamortized debt issuance costs in “Other Assets” on the Consolidated Balance Sheets. As of December 31, 2015 , the change in presentation resulted in a reduction of “Other Assets” of $261 and a corresponding decrease in “Convertible Senior Notes” with no impact on the Company’s Consolidated Statements of Operations. Recent Accounting Pronouncements In August 2016, the Financial Accounting Standards Board (FASB) issued Accounting Standards Update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n March 2016, the FASB issued ASU No. 2016-09, “Compensation - Stock Compensation (Topic 718), Improvements to Employee Share-Based Payment Accounting.” The standard was issued as part of the Simplification Initiative which involv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7, and interim periods within annual periods beginning after December 15, 2018. The Company is currently evaluating the effect the adoption of ASU No. 2016-09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is effective for annual periods, and interim periods within those annual periods, beginning after December 15, 2017. The Company is in the process of evaluating the effects the adoption of ASU No. 2016-01 will have on its consolidated financial position, results of operations, and cash flows. In July 2015, the FASB issued ASU No. 2015-11, “Inventory (Topic 330), Simplifying the Measurement of Inventory.” This ASU is intended to simplify subsequent measurement of inventory. An entity should measure inventory within the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adoption of ASU 2015-11 is not expected to have a material effect on the Company’s consolidated financial position, results of operations, and cash flows. In May 2014, the FASB issued ASU No. 2014-09, “Revenue from Contracts with Customers (Topic 606).” ASU No. 2014-09 outlines a comprehensive revenue recognition model and supersedes most current revenue recognition guidance as amended. In July 2015, the FASB deferred for one year the effective date of the new revenue standard. The standard is effective for annual periods, and interim periods within those annual periods, beginning after December 15, 2017 with earlier adoption permitted. ASU No. 2014-09 allows for two methods of adoption: (a) “full retrospective” adoption, meaning the standard is applied to all periods presented, or (b) “modified retrospective” adoption, meaning the cumulative effect of applying ASU No. 2014-09 is recognized as an adjustment to the 2018 opening retained earnings balance. The Company is in the process of determining the adoption method as well as the effects the adoption of ASU No. 2014-09 will have on its consolidated financial position, results of operations, and cash flows.</t>
  </si>
  <si>
    <t>Fair Value Measurements</t>
  </si>
  <si>
    <t>Fair Value Measurements [Abstract]</t>
  </si>
  <si>
    <t>Fair Value Disclosures [Text Block]</t>
  </si>
  <si>
    <t>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September 30, 2016 and December 31, 2015 : Fair Value Measurements Using Carrying Quoted Prices in Significant Other Significant September 30, 2016 Assets: Available-for-sale debt securities: Municipal notes and bonds $ 83,878 $ — $ 83,878 $ — Corporate bonds 837 — 837 — Total Assets $ 84,715 $ — $ 84,715 $ — Liabilities: Foreign currency forward contracts $ 469 $ — $ 469 $ — Contingent consideration - acquisitions 3,726 — — 3,726 Total Liabilities $ 4,195 $ — $ 469 $ 3,726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Available-for-sale debt securities prices are obtained from third party pricing providers, which models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s, estimates of discount rates of 9.1% and timing of cash flows. A significant decrease in the projected revenues or increase in discount rates could result in a significantly lower fair value measurement for the contingent consideration. This table presents a reconciliation for all liabilities measured at fair value on a recurring basis using significant unobservable inputs (Level 3) for the nine months ended September 30, 2016 : Fair Value Measurements Using Balance at December 31, 2015 $ 3,703 Additions — Total loss included in selling, general and administrative expense 117 Payments (94 ) Transfers into (out of) Level 3 — Balance at September 30, 2016 $ 3,726 See Note 3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ompany’s convertible senior notes matured on July 15, 2016 and the principal payment amount of $60,000 was paid. As of September 30, 2016, there were no convertible senior notes outstanding. The Company’s convertible senior notes were not publicly traded. The estimated fair value of the Company’s convertible senior notes was valued using a discounted cash flow model. The Level 3 assumptions, based on data available at the valuation date used in preparing the discounted cash flow model, included estimates of interest rates, timing and amount of cash flows and expected holding periods of the convertible senior notes. The fair value of the contingent interest associated with the convertible senior notes was valued quarterly using the present value under an expected cash flow model incorporating the probabilities of the contingent events occurring. The following table reflects information pertaining to the Company’s convertible senior notes: December 31, 2015 Net carrying value of convertible senior notes $ 57,846 Estimated fair value of convertible senior notes $ 60,630 Estimated interest rate used in discounted cash flow model 5.0 % Fair value of contingent interest $ —</t>
  </si>
  <si>
    <t>Marketable Securities</t>
  </si>
  <si>
    <t>Marketable Securities [Abstract]</t>
  </si>
  <si>
    <t>Marketable Securities [Text Block]</t>
  </si>
  <si>
    <t xml:space="preserve"> 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income) expense” in the Condensed Consolidated Statements of Operations.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September 30, 2016 and December 31, 2015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September 30, 2016 and December 31, 2015 , marketable securities are categorized as follows: Amortized Cost Gross Unrealized Holding Gains Gross Unrealized Holding Losses Fair Value September 30, 2016 Municipal notes and bonds $ 83,943 $ 2 $ 67 $ 83,878 Corporate bonds 838 — 1 837 Total marketable securities $ 84,781 $ 2 $ 68 $ 84,715 December 31, 2015 Municipal notes and bonds $ 116,086 $ 18 $ 15 $ 116,089 Corporate bonds 838 — 3 835 Total marketable securities $ 116,924 $ 18 $ 18 $ 116,924 The amortized cost and estimated fair value of marketable securities classified by the maturity date listed on the security, regardless of the Condensed Consolidated Balance Sheet classification, is as follows at September 30, 2016 and December 31, 2015 : September 30, 2016 December 31, 2015 Amortized Cost Fair Value Amortized Cost Fair Value Due within one year $ 79,688 $ 79,627 $ 113,542 $ 113,549 Due after one through five years 5,093 5,088 3,382 3,375 Due after five through ten years — — — — Due after ten years — — — — Total marketable securities $ 84,781 $ 84,715 $ 116,924 $ 116,924 The following table summarizes the estimated fair value and gross unrealized holding losses of marketable securities, aggregated by investment instrument and period of time in an unrealized loss position at September 30, 2016 and December 31, 2015 : Unrealized Loss Position For Less Than 12 Months Unrealized Loss Position For Greater Than 12 Months Fair Value Gross Unrealized Losses Fair Value Gross Unrealized Losses September 30, 2016 Municipal notes and bonds $ 70,042 $ 67 $ — $ — Corporate bonds 837 1 — — Total $ 70,879 $ 68 $ — $ — December 31, 2015 Municipal notes and bonds $ 52,638 $ 15 $ 305 $ 1 Corporate bonds 835 3 — — Total $ 53,473 $ 18 $ 305 $ 1 See Note 2 for additional discussion regarding the fair value of the Company’s marketable securities.</t>
  </si>
  <si>
    <t>Derivative Instruments and Hedging Activities</t>
  </si>
  <si>
    <t>Derivative Instruments and Hedging Activities [Abstract]</t>
  </si>
  <si>
    <t>Derivative Instruments and Hedging Activities Disclosure [Text Block]</t>
  </si>
  <si>
    <t xml:space="preserve"> Derivative Instruments and Hedging Activities The Company, when it considers it to be appropriate, enters into forward contracts to hedge the economic exposures arising from foreign currency denominated transactions. At September 30, 2016 and December 31, 2015 ,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contracts were entered into by the Company’s Japanese subsidiary to economically hedge a portion of certain intercompany obligations. The forward contracts are not designated as hedges for accounting purposes and decreases in the fair value of $384 and $272 for the nine month periods ended September 30, 2016 and 2015, respectively, are recorded within the caption “Other (income) expense” in the Condensed Consolidated Statements of Operations. The dollar equivalent of the U.S. dollar forward contracts and related fair values as of September 30, 2016 and December 31, 2015 were as follows: September 30, 2016 December 31, 2015 Notional amount $ 5,223 $ 5,423 Fair value of liability $ 469 $ 85</t>
  </si>
  <si>
    <t>Identifiable Intangible Assets</t>
  </si>
  <si>
    <t>Finite-Lived Intangible Assets [Line Items]</t>
  </si>
  <si>
    <t>Intangible Assets Disclosure [Text Block]</t>
  </si>
  <si>
    <t>Purchased Intangible Assets Purchased intangible assets as of September 30, 2016 and December 31, 2015 are as follows: Gross Carrying Amount Accumulated Amortization Net September 30, 2016 Finite-lived intangibles: Developed technology $ 65,527 $ 56,557 $ 8,970 Customer and distributor relationships 9,560 8,433 1,127 Trade names 4,361 3,650 711 Total identifiable intangible assets $ 79,448 $ 68,640 $ 10,808 December 31, 2015 Finite-lived intangibles: Developed technology $ 65,527 $ 55,110 $ 10,417 Customer and distributor relationships 9,560 8,170 1,390 Trade names 4,361 3,575 786 Total identifiable intangible assets $ 79,448 $ 66,855 $ 12,593 Intangible asset amortization expense for the three and nine month periods ended September 30, 2016 was $595 and $1,785 , respectively. For the three and nine month periods ended September 30, 2015 , intangible assets amortization expenses was $515 and $1,545 , respectively. Assuming no change in the gross carrying value of identifiable intangible assets and estimated lives, estimated amortization expense for the remainder of 2016 will be $535 , and for each of the next five years estimated amortization expense amounts to $1,933 for 2017 , $1,496 for 2018 , $1,496 for 2019 , $1,294 for 2020 , and $546 for 2021 .</t>
  </si>
  <si>
    <t>Balance Sheet Details</t>
  </si>
  <si>
    <t>Balance Sheet Detail [Abstract]</t>
  </si>
  <si>
    <t>Balance Sheet Details [Text Block]</t>
  </si>
  <si>
    <t>Balance Sheet Details Inventories Inventories are comprised of the following: September 30, 2016 December 31, 2015 Materials $ 37,722 $ 39,022 Work-in-process 18,059 18,918 Finished goods 12,814 13,550 Total inventories $ 68,595 $ 71,490 The Company has established reserves of $11,093 and $9,574 as of September 30, 2016 and December 31, 2015 , respectively, for slow moving and obsolete inventory, which are included in the amounts above. Property, Plant and Equipment Property, plant and equipment, net is comprised of the following: September 30, 2016 December 31, 2015 Land and building $ 2,584 $ 5,024 Machinery and equipment 23,353 21,683 Furniture and fixtures 2,707 3,414 Computer equipment 5,783 5,304 Leasehold improvements 8,174 7,884 42,601 43,309 Less: Accumulated depreciation 30,246 30,963 Total property, plant and equipment, net $ 12,355 $ 12,346 Other assets Other assets is comprised of the following: September 30, 2016 December 31, 2015 Deferred income taxes $ 35,047 $ 34,973 Other 604 559 Total other assets $ 35,651 $ 35,532 Other current liabilities Other current liabilities is comprised of the following: September 30, 2016 December 31, 2015 Intangible asset acquisition - Stella Alliance $ 3,000 $ 2,000 Litigation accrual 1,289 3,252 Contingent consideration - acquisitions 717 1,407 Other 6,288 5,756 Total other current liabilities $ 11,294 $ 12,415 Other non-current liabilities Other non-current liabilities is comprised of the following: September 30, 2016 December 31, 2015 Unrecognized tax benefits (including interest) $ 3,009 $ 3,152 Contingent consideration - acquisitions 3,009 2,296 Deferred revenue 1,370 1,206 Other 2,383 2,900 Total other non-current liabilities $ 9,771 $ 9,554</t>
  </si>
  <si>
    <t>Debt Obligations</t>
  </si>
  <si>
    <t>Debt Obligations [Abstract]</t>
  </si>
  <si>
    <t>Debt Disclosure [Text Block]</t>
  </si>
  <si>
    <t>Debt Obligations On July 25, 2011 , the Company issued $60,000 aggregate principal amount of 3.75% Convertible Senior Notes due 2016 (the “Notes”) at par. The Notes were issued pursuant to an indenture, dated as of July 25, 2011 , between the Company and Bank of New York Mellon Trust Company, N.A., as Trustee, which includes a form of Note. The Notes provided for the payment of interest semi-annually in arrears on January 15 and July 15 of each year, beginning January 15, 2012 , at an annual rate of 3.75% . Concurrently with the issuance of the Notes, the Company purchased a convertible note hedge and sold a warrant. Each of the convertible note hedge and warrant transactions were entered into with an affiliate of the initial purchaser of the Notes. The convertible note hedge was intended to reduce the potential future dilution to the Company’s common stock associated with the conversion of the Notes. However, the warrant transaction may have a dilutive effect on the Company’s earnings per share to the extent that the price of the Company’s common stock exceeds the strike price of the warrant. The strike price of the warrant is $17.00 per share subject to adjustment in accordance with the terms of the agreement. The warrant has a series of expiration dates beginning October 2016 and ending in January 2017. On July 15, 2016, the Company redeemed all of its outstanding 3.75% Convertible Senior Notes with an aggregate principle amount of $60,000 .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following table reflects the net carrying value of the Notes: September 30, 2016 December 31, 2015 Convertible senior notes $ — $ 60,000 Less: Unamortized interest discount — 1,893 Less: Unamortized debt issuance costs — 261 Net carrying value of convertible senior notes $ — $ 57,846 The following table presents the amount of interest cost recognized relating to the Notes during the three and nine months ended September 30, 2016 and September 30, 2015 : Three Months Ended September 30, Nine Months Ended September 30, 2016 2015 2016 2015 Contractual interest coupon $ 62 $ 562 $ 1,187 $ 1,687 Amortization of interest discount 100 852 1,893 2,478 Amortization of debt issuance costs 15 112 261 319 Total interest cost recognized $ 177 $ 1,526 $ 3,341 $ 4,484</t>
  </si>
  <si>
    <t>Commitments and Contingencies [Abstract]</t>
  </si>
  <si>
    <t>Commitments and Contingencies Disclosure [Text Block]</t>
  </si>
  <si>
    <t>Commitments and Contingenci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same year. Changes in the Company’s warranty reserves are as follows: Nine Months Ended September 30, 2016 2015 Balance, beginning of the period $ 1,894 $ 1,574 Accruals 2,076 1,937 Less: Usage 1,958 1,651 Balance, end of the period $ 2,012 $ 1,860 Warranty reserves are reported in the Condensed Consolidated Balance Sheets within the caption “Accounts payable and accrued liabilities.” Legal Matters From time to time, the Company is subject to legal proceedings and claims in the ordinary course of business. The Company’s 2015 10-K reflects the status of the Company’s litigation with Integrated Technology Corporation (“ITC”) and Camtek, Ltd. (“Camtek”). The following reflects the material developments during the nine months ended September 30, 2016 with regard to these matters. Integrated Technology Corporation v. Rudolph Technologies, Inc., No. CV-06-2182 (PHX-ROS) : This matter is fully resolved with the sole exception of the issue of remanded attorney’s fees which were set by the U.S. District Court for the District of Arizona (the “AZ District Court”) at $3,252 . Subsequent to the Company’s successful appeal before the U.S. Federal Court of Appeals (the “Court of Appeals”), the matter was remanded back to the AZ District Court for a determination of a proper fee award. On October 5, 2016, the AZ District Court issue an order determining that the Company is to pay $1,289 to ITC for its attorney’s fees. The payment shall be secured from the escrow the Company established of $3,252 which is recorded as “Prepaid expenses and other current assets” in the Condensed Consolidated Balance Sheet at September 30, 2016 . The liability of $1,289 was reduced from $3,252 with the benefit recorded in “Research and development” expense and the liability recorded under the caption “Other current liabilities” in the Condensed Consolidated Balance Sheet at September 30, 2016 . The balance of the funds in escrow shall be returned to the Company. Upon payment of the court ordered amount, this matter will be closed. August Technology Corporation and Rudolph Technologies, Inc. v. Camtek, Ltd., No. 05-CV-01396 (JRT/FLN) : Subsequent to the ruling by the U.S. District Court for the District of Minnesota (the “MN District Court”) in the Company’s favor that Camtek’s Falcon tools continue to infringe the Company’s patent under the revised claim construction of the patent determined by the Court of Appeals, the MN District Court, on February 9, 2015, issued an Order granting the Company’s Motion for Final Judgment, reinstating the original damages and applying prejudgment interest for a total award of $14,512 . In addition, the MN District Court issued a permanent injunction against Camtek from “making, using, selling and offering to sell any of its Falcon machines and any machines that are colorable imitations thereof in the United States, intended for sale and use within the United States, until the expiration of the ‘6,298 patent,” which is projected to be in 2020. While, in March of 2015, Camtek filed an appeal with the Court of Appeals challenging the MN District Court’s ruling, the Court of Appeals denied Camtek’s appeal on February 3, 2016, affirming both the infringement ruling and the damages and interest totaling approximately $14,632 assessed against Camtek by the MN District Court, the payment of which is guaranteed by a supersedeas bond. All of Camtek’s rights to appeal the final judgment have expired. On July 22, 2016, the MN District Court ordered that the full amount of the judgment be paid to the Company. With the payment of the final judgment amount on August 11, 2016, this matter has been closed. August Technology Corporation and Rudolph Technologies, Inc. v. Camtek, Ltd., No. 10-CV-2202 (MJD/FLN) : With regard to the Company’s subsequently filed lawsuit against Camtek in the MN District Court alleging infringement of its U.S. Patent No. 7,729,528, this lawsuit continues to be stayed pending resolution of a re-examination petition filed by Camtek with the U.S. Patent and Trademark Office. Rudolph Technologies, Inc. v. Camtek, Ltd., No. 15-CV-1246 (ADM/BRT) : On March 12, 2015, the Company filed and served on Camtek a complaint asserting infringement of Rudolph ‘6,298 patent by Camtek’s Eagle product with the MN District Court. On April 21, 2015, the Company filed a Motion for Preliminary Injunction to enjoin Camtek’s sale of the Eagle device in the United States which is currently pending. On or about April 20, 2015, Camtek filed a complaint in the U.S. District Court for the District of New Jersey (the “NJ District Court”) seeking a declaratory judgment challenging the jurisdiction and venue of the Minnesota court and seeking to have the NJ District Court find that the ‘6,298 patent is not infringed and, in the alternative, that the ‘6,298 patent is invalid. On August 26, 2015, the MN District Court ruled that Minnesota jurisdiction was appropriate for this matter while at the same time denying the Company’s Motion for Preliminary Injunction. Camtek’s complaint filed in the NJ District Court was subsequently dismissed. In August of 2016, the MN District Court issued rulings on Summary Judgment Motions which found that Camtek is precluded from a) re-litigating the validity of the ‘6,298 patent and b) opening up for claim construction any terms that were defined in the prior litigation. Claims not defined in the prior litigation may be defined in this case. A trial ready date of April 2017 has been set for this litigation.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September 30, 2016 was approximately $60,000 . The Company terminated a prior credit agreement and entered into a new credit agreement in June 2016. The credit agreement is available to the Company until such time that either party terminates the arrangement at their discretion. The Company has not utilized the line of credit to date.</t>
  </si>
  <si>
    <t>Share-Based Compensation</t>
  </si>
  <si>
    <t>Share-based Compensation [Abstract]</t>
  </si>
  <si>
    <t>Disclosure of Compensation Related Costs, Share-based Payments [Text Block]</t>
  </si>
  <si>
    <t>Share-Based Compensation Restricted Stock Unit Activity A summary of the Company’s nonvested restricted stock unit activity with respect to the nine months ended September 30, 2016 is as follows: Number of Shares Weighted Average Grant Date Fair Value Nonvested at December 31, 2015 1,169 $ 11.40 Granted 426 $ 13.16 Less: Vested 410 $ 10.81 Less: Forfeited 17 $ 11.28 Nonvested at September 30, 2016 1,168 $ 12.25 As of September 30, 2016 and December 31, 2015 , there was $9,898 and $8,221 of total unrecognized compensation cost related to restricted stock units granted under the Company’s stock plans, respectively. That cost is expected to be recognized over a weighted average period of 3.0 years and 2.6 years for the respective periods.</t>
  </si>
  <si>
    <t>Other Expense (Income)</t>
  </si>
  <si>
    <t>Other Income (Expense) [Abstract]</t>
  </si>
  <si>
    <t>Other Income and Other Expense Disclosure [Text Block]</t>
  </si>
  <si>
    <t>Other (Income) Expense Three Months Ended Nine Months Ended September 30, September 30, 2016 2015 2016 2015 Foreign currency exchange losses (gains), net $ 553 $ (327 ) $ 852 $ 99 Gain on disposal of property, plant and equipment (946 ) — (946 ) — Total other (income) expense $ (393 ) $ (327 ) $ (94 ) $ 99</t>
  </si>
  <si>
    <t>Income Taxes</t>
  </si>
  <si>
    <t>Income Taxes [Abstract]</t>
  </si>
  <si>
    <t>Income Tax Disclosure [Text Block]</t>
  </si>
  <si>
    <t>Income Taxes The following table provides details of income taxes: Three Months Ended Nine Months Ended September 30, September 30, 2016 2015 2016 2015 Income before income taxes $ 12,970 $ 10,880 $ 43,124 $ 22,633 Provision for income taxes $ 3,684 $ 3,682 $ 12,298 $ 7,560 Effective tax rate 28.4 % 33.8 % 28.5 % 33.4 % The income tax provision for the three and nine months ended September 30, 2016 was computed based on the Company’s annual forecast of profit by jurisdiction and forecasted effective tax rate for the year. The changes in the Company’s effective tax rate for the three and nine months ended September 30, 2016 compared to the same period for the prior year are primarily due to changes in the mix of forecasted earnings by jurisdictions, an additional IRC Section 199 Manufacturing deduction expected to be generated for the year ended December 31, 2016, the availability of the research and development credit for the full year 2016 as compared to the enactment of the credit in the fourth quarter 2015, offset by utilization of NOL and related valuation allowance on our foreign subsidiary in the third quarter of 2015.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2,205 as of September 30, 2016 and December 31, 2015.</t>
  </si>
  <si>
    <t>Earnings Per Share</t>
  </si>
  <si>
    <t>Earnings (Loss) Per Share [Abstract]</t>
  </si>
  <si>
    <t>Earnings Per Share [Text Block]</t>
  </si>
  <si>
    <t>Earnings Per Share 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nine months ended September 30, 2016 , the weighted average number of stock options and restricted stock units excluded from the computation of diluted earnings per share were 52 and 0 , respectively. For the nine months ended September 30, 2015 , the weighted average number of stock options and restricted stock units totaling 238 and 0 , respectively, were excluded from the computation of diluted earnings per share. For the nine months ended September 30, 2016 , diluted earnings per share-weighted average shares outstanding included the effect resulting from assumed conversion of the Notes and warrants. For the nine months ended September 30, 2015 diluted earnings per share-weighted average shares outstanding do not include any effect resulting from assumed conversion of the Notes and warrants as their impact was anti-dilutive. The Company’s basic and diluted earnings per share amounts are as follows: Three Months Ended September 30, Nine Months Ended September 30, 2016 2015 2016 2015 Numerator: Net income $ 9,286 $ 7,198 $ 30,826 $ 15,073 Denominator: Basic earnings per share - weighted average shares outstanding 30,988 31,526 31,082 31,597 Effect of potential dilutive securities: Employee stock options and restricted stock units - dilutive shares 471 678 435 658 Convertible senior notes - dilutive shares — — 138 — Diluted earnings per share - weighted average shares outstanding 31,459 32,204 31,655 32,255 Earnings per share: Basic $ 0.30 $ 0.23 $ 0.99 $ 0.48 Diluted $ 0.30 $ 0.22 $ 0.97 $ 0.47</t>
  </si>
  <si>
    <t>Accumulated Other Comprehensive Loss (Notes)</t>
  </si>
  <si>
    <t>Accumulated Other Comprehensive Loss [Abstract]</t>
  </si>
  <si>
    <t>Comprehensive Income (Loss) Note [Text Block]</t>
  </si>
  <si>
    <t>Accumulated Other Comprehensive Loss Comprehensive income includes net income, foreign currency translation adjustments, and net unrealized gains and losses on available-for-sale investment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s on available-for-sale investments Accumulated other comprehensive loss (income) Beginning Balance, December 31, 2015 $ 2,623 $ — $ 2,623 Net current period other comprehensive loss (income) (1,288 ) 66 (1,222 ) Reclassifications — — — Ending balance, September 30, 2016 $ 1,335 $ 66 $ 1,401</t>
  </si>
  <si>
    <t>Segment Reporting and Geographic Information</t>
  </si>
  <si>
    <t>Segment Reporting and Geographic Information [Abstract]</t>
  </si>
  <si>
    <t>Segment Reporting Disclosure [Text Block]</t>
  </si>
  <si>
    <t xml:space="preserve">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and therefore the Company has one reportable segment. The Company’s chief operating decision maker is the Chief Executive Officer. The chief operating decision maker allocates resources and assesses performance of the business and other activities at the reporting segment level. The following table lists the different sources of revenue: Three Months Ended Nine Months Ended September 30, September 30, 2016 2015 2016 2015 Systems and Software: Process Control $ 41,485 67 % $ 39,743 68 % $ 112,407 63 % $ 117,675 69 % Lithography 3,846 6 % 3,249 6 % 15,496 8 % 7,095 4 % Software 7,379 12 % 6,992 12 % 22,581 13 % 19,928 12 % Parts 5,973 10 % 6,176 10 % 19,126 11 % 17,627 10 % Services 2,958 5 % 2,437 4 % 9,094 5 % 8,308 5 % Total revenue $ 61,641 100 % $ 58,597 100 % $ 178,704 100 % $ 170,633 100 % For geographical revenue reporting, revenues are attributed to the geographic location in which the product is shipped. Revenue by geographic region is as follows: Three Months Ended Nine Months Ended September 30, September 30, 2016 2015 2016 2015 United States $ 10,750 $ 9,455 $ 23,784 $ 38,876 Taiwan 18,535 9,035 55,105 38,623 Japan 2,970 2,881 9,071 8,113 China 5,942 6,529 25,591 13,474 South Korea 6,342 2,945 10,191 13,184 Singapore 7,415 10,568 29,341 20,847 Other Asia 1,079 1,571 3,625 2,428 Germany 1,400 8,716 6,331 24,741 Other Europe 7,208 6,897 15,665 10,347 Total revenue $ 61,641 $ 58,597 $ 178,704 $ 170,633 The following customers each accounted for more than 10% of total revenues for the indicated periods. Nine Months Ended September 30, 2016 2015 Customer A 10.0 % 7.4 %</t>
  </si>
  <si>
    <t>Share Repurchase Program</t>
  </si>
  <si>
    <t>Share Repurchase Program [Abstract]</t>
  </si>
  <si>
    <t>Share Repurchase [Text Block]</t>
  </si>
  <si>
    <t>Share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hree and nine month periods ended September 30, 2016 , the Company repurchased 0 and 615 shares of common stock, respectively, pursuant to the share repurchase authorization. At September 30, 2016 , there were 711 shares available for future stock repurchases under this repurchase authorization. Shares of common stock purchased under the share repurchase authorization are retired. The following table summarizes the Company’s stock repurchases for the three and nine month periods ended September 30, 2016 and 2015, respectively: Three Months Ended Nine Months Ended September 30, September 30, 2016 2015 2016 2015 Shares of common stock repurchased — 468 615 1,401 Cost of stock repurchased $— $5,946 $8,044 $17,143 Average price paid per share $— $12.70 $13.07 $12.24</t>
  </si>
  <si>
    <t>Fair Value Measurements - (Tables)</t>
  </si>
  <si>
    <t>Fair Value, Measurement Inputs, Disclosure [Table Text Block]</t>
  </si>
  <si>
    <t>The following tables provide the assets and liabilities carried at fair value measured on a recurring basis at September 30, 2016 and December 31, 2015 : Fair Value Measurements Using Carrying Quoted Prices in Significant Other Significant September 30, 2016 Assets: Available-for-sale debt securities: Municipal notes and bonds $ 83,878 $ — $ 83,878 $ — Corporate bonds 837 — 837 — Total Assets $ 84,715 $ — $ 84,715 $ — Liabilities: Foreign currency forward contracts $ 469 $ — $ 469 $ — Contingent consideration - acquisitions 3,726 — — 3,726 Total Liabilities $ 4,195 $ — $ 469 $ 3,726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t>
  </si>
  <si>
    <t>Fair Value, Assets Measured on Recurring Basis, Unobservable Input Reconciliation [Table Text Block]</t>
  </si>
  <si>
    <t>This table presents a reconciliation for all liabilities measured at fair value on a recurring basis using significant unobservable inputs (Level 3) for the nine months ended September 30, 2016 : Fair Value Measurements Using Balance at December 31, 2015 $ 3,703 Additions — Total loss included in selling, general and administrative expense 117 Payments (94 ) Transfers into (out of) Level 3 — Balance at September 30, 2016 $ 3,726</t>
  </si>
  <si>
    <t>Fair value convertible senior notes [Table Text Block]</t>
  </si>
  <si>
    <t>The following table reflects information pertaining to the Company’s convertible senior notes: December 31, 2015 Net carrying value of convertible senior notes $ 57,846 Estimated fair value of convertible senior notes $ 60,630 Estimated interest rate used in discounted cash flow model 5.0 % Fair value of contingent interest $ —</t>
  </si>
  <si>
    <t>Marketable Securities - (Tables)</t>
  </si>
  <si>
    <t>Schedule of Available-for-sale Securities [Line Items]</t>
  </si>
  <si>
    <t>Schedule of marketable securities by category [Table Text Block]</t>
  </si>
  <si>
    <t>At September 30, 2016 and December 31, 2015 , marketable securities are categorized as follows: Amortized Cost Gross Unrealized Holding Gains Gross Unrealized Holding Losses Fair Value September 30, 2016 Municipal notes and bonds $ 83,943 $ 2 $ 67 $ 83,878 Corporate bonds 838 — 1 837 Total marketable securities $ 84,781 $ 2 $ 68 $ 84,715 December 31, 2015 Municipal notes and bonds $ 116,086 $ 18 $ 15 $ 116,089 Corporate bonds 838 — 3 835 Total marketable securities $ 116,924 $ 18 $ 18 $ 116,924</t>
  </si>
  <si>
    <t>Schedule of marketable securities classified by contractual maturity date [Table Text Block]</t>
  </si>
  <si>
    <t>The amortized cost and estimated fair value of marketable securities classified by the maturity date listed on the security, regardless of the Condensed Consolidated Balance Sheet classification, is as follows at September 30, 2016 and December 31, 2015 : September 30, 2016 December 31, 2015 Amortized Cost Fair Value Amortized Cost Fair Value Due within one year $ 79,688 $ 79,627 $ 113,542 $ 113,549 Due after one through five years 5,093 5,088 3,382 3,375 Due after five through ten years — — — — Due after ten years — — — — Total marketable securities $ 84,781 $ 84,715 $ 116,924 $ 116,924</t>
  </si>
  <si>
    <t>Schedule of marketable securities in unrealized loss positions [Table Text Block]</t>
  </si>
  <si>
    <t>The following table summarizes the estimated fair value and gross unrealized holding losses of marketable securities, aggregated by investment instrument and period of time in an unrealized loss position at September 30, 2016 and December 31, 2015 : Unrealized Loss Position For Less Than 12 Months Unrealized Loss Position For Greater Than 12 Months Fair Value Gross Unrealized Losses Fair Value Gross Unrealized Losses September 30, 2016 Municipal notes and bonds $ 70,042 $ 67 $ — $ — Corporate bonds 837 1 — — Total $ 70,879 $ 68 $ — $ — December 31, 2015 Municipal notes and bonds $ 52,638 $ 15 $ 305 $ 1 Corporate bonds 835 3 — — Total $ 53,473 $ 18 $ 305 $ 1</t>
  </si>
  <si>
    <t>Derivative Instruments and Hedging Activities Derivative Instruments and Hedging Activities - (Tables)</t>
  </si>
  <si>
    <t>Schedule of Derivative Instruments in Statement of Financial Position, Fair Value [Table Text Block]</t>
  </si>
  <si>
    <t>The dollar equivalent of the U.S. dollar forward contracts and related fair values as of September 30, 2016 and December 31, 2015 were as follows: September 30, 2016 December 31, 2015 Notional amount $ 5,223 $ 5,423 Fair value of liability $ 469 $ 85</t>
  </si>
  <si>
    <t>Identifiable Intangible Assets - (Tables)</t>
  </si>
  <si>
    <t>Identifiable Intangible Assets [Abstract]</t>
  </si>
  <si>
    <t>Schedule of Finite-Lived Intangible Assets by Major Class [Table Text Block]</t>
  </si>
  <si>
    <t>Purchased intangible assets as of September 30, 2016 and December 31, 2015 are as follows: Gross Carrying Amount Accumulated Amortization Net September 30, 2016 Finite-lived intangibles: Developed technology $ 65,527 $ 56,557 $ 8,970 Customer and distributor relationships 9,560 8,433 1,127 Trade names 4,361 3,650 711 Total identifiable intangible assets $ 79,448 $ 68,640 $ 10,808 December 31, 2015 Finite-lived intangibles: Developed technology $ 65,527 $ 55,110 $ 10,417 Customer and distributor relationships 9,560 8,170 1,390 Trade names 4,361 3,575 786 Total identifiable intangible assets $ 79,448 $ 66,855 $ 12,593</t>
  </si>
  <si>
    <t>Balance Sheet Details - (Tables)</t>
  </si>
  <si>
    <t>Schedule of Inventory, Current [Table Text Block]</t>
  </si>
  <si>
    <t>Inventories are comprised of the following: September 30, 2016 December 31, 2015 Materials $ 37,722 $ 39,022 Work-in-process 18,059 18,918 Finished goods 12,814 13,550 Total inventories $ 68,595 $ 71,490</t>
  </si>
  <si>
    <t>Property, Plant and Equipment [Table Text Block]</t>
  </si>
  <si>
    <t>Property, plant and equipment, net is comprised of the following: September 30, 2016 December 31, 2015 Land and building $ 2,584 $ 5,024 Machinery and equipment 23,353 21,683 Furniture and fixtures 2,707 3,414 Computer equipment 5,783 5,304 Leasehold improvements 8,174 7,884 42,601 43,309 Less: Accumulated depreciation 30,246 30,963 Total property, plant and equipment, net $ 12,355 $ 12,346</t>
  </si>
  <si>
    <t>Schedule of Other Assets [Table Text Block]</t>
  </si>
  <si>
    <t>Other assets is comprised of the following: September 30, 2016 December 31, 2015 Deferred income taxes $ 35,047 $ 34,973 Other 604 559 Total other assets $ 35,651 $ 35,532</t>
  </si>
  <si>
    <t>Other Current liabilities [Table Text Block]</t>
  </si>
  <si>
    <t>Other current liabilities is comprised of the following: September 30, 2016 December 31, 2015 Intangible asset acquisition - Stella Alliance $ 3,000 $ 2,000 Litigation accrual 1,289 3,252 Contingent consideration - acquisitions 717 1,407 Other 6,288 5,756 Total other current liabilities $ 11,294 $ 12,415</t>
  </si>
  <si>
    <t>Other Non-current liabilities [Table Text Block]</t>
  </si>
  <si>
    <t>Other non-current liabilities is comprised of the following: September 30, 2016 December 31, 2015 Unrecognized tax benefits (including interest) $ 3,009 $ 3,152 Contingent consideration - acquisitions 3,009 2,296 Deferred revenue 1,370 1,206 Other 2,383 2,900 Total other non-current liabilities $ 9,771 $ 9,554</t>
  </si>
  <si>
    <t>Debt Obligations - (Tables)</t>
  </si>
  <si>
    <t>Schedule of carrying value of convertible senior notes [Table Text Block]</t>
  </si>
  <si>
    <t>The following table reflects the net carrying value of the Notes: September 30, 2016 December 31, 2015 Convertible senior notes $ — $ 60,000 Less: Unamortized interest discount — 1,893 Less: Unamortized debt issuance costs — 261 Net carrying value of convertible senior notes $ — $ 57,846</t>
  </si>
  <si>
    <t>Schedule of interest cost recognized on convertible senior notes [Table Text Block]</t>
  </si>
  <si>
    <t>The following table presents the amount of interest cost recognized relating to the Notes during the three and nine months ended September 30, 2016 and September 30, 2015 : Three Months Ended September 30, Nine Months Ended September 30, 2016 2015 2016 2015 Contractual interest coupon $ 62 $ 562 $ 1,187 $ 1,687 Amortization of interest discount 100 852 1,893 2,478 Amortization of debt issuance costs 15 112 261 319 Total interest cost recognized $ 177 $ 1,526 $ 3,341 $ 4,484</t>
  </si>
  <si>
    <t>Commitments and Contingencies - (Tables)</t>
  </si>
  <si>
    <t>Schedule of changes product warranty liability [Table Text Block]</t>
  </si>
  <si>
    <t>Changes in the Company’s warranty reserves are as follows: Nine Months Ended September 30, 2016 2015 Balance, beginning of the period $ 1,894 $ 1,574 Accruals 2,076 1,937 Less: Usage 1,958 1,651 Balance, end of the period $ 2,012 $ 1,860</t>
  </si>
  <si>
    <t>Share-Based Compensation - (Tables)</t>
  </si>
  <si>
    <t>Summary of restricted stock unit activity [Table Text Block]</t>
  </si>
  <si>
    <t>A summary of the Company’s nonvested restricted stock unit activity with respect to the nine months ended September 30, 2016 is as follows: Number of Shares Weighted Average Grant Date Fair Value Nonvested at December 31, 2015 1,169 $ 11.40 Granted 426 $ 13.16 Less: Vested 410 $ 10.81 Less: Forfeited 17 $ 11.28 Nonvested at September 30, 2016 1,168 $ 12.25</t>
  </si>
  <si>
    <t>Other Income - (Tables)</t>
  </si>
  <si>
    <t>Schedule of Other Nonoperating Income (Expense) [Table Text Block]</t>
  </si>
  <si>
    <t xml:space="preserve"> Three Months Ended Nine Months Ended September 30, September 30, 2016 2015 2016 2015 Foreign currency exchange losses (gains), net $ 553 $ (327 ) $ 852 $ 99 Gain on disposal of property, plant and equipment (946 ) — (946 ) — Total other (income) expense $ (393 ) $ (327 ) $ (94 ) $ 99</t>
  </si>
  <si>
    <t>Income Taxes - (Tables)</t>
  </si>
  <si>
    <t>Schedule of effective tax rate [Table Text Block]</t>
  </si>
  <si>
    <t>The following table provides details of income taxes: Three Months Ended Nine Months Ended September 30, September 30, 2016 2015 2016 2015 Income before income taxes $ 12,970 $ 10,880 $ 43,124 $ 22,633 Provision for income taxes $ 3,684 $ 3,682 $ 12,298 $ 7,560 Effective tax rate 28.4 % 33.8 % 28.5 % 33.4 %</t>
  </si>
  <si>
    <t>Earnings Per Share - (Tables)</t>
  </si>
  <si>
    <t>Earnings Per Share [Abstract]</t>
  </si>
  <si>
    <t>Schedule of Earnings Per Share, Basic and Diluted [Table Text Block]</t>
  </si>
  <si>
    <t>The Company’s basic and diluted earnings per share amounts are as follows: Three Months Ended September 30, Nine Months Ended September 30, 2016 2015 2016 2015 Numerator: Net income $ 9,286 $ 7,198 $ 30,826 $ 15,073 Denominator: Basic earnings per share - weighted average shares outstanding 30,988 31,526 31,082 31,597 Effect of potential dilutive securities: Employee stock options and restricted stock units - dilutive shares 471 678 435 658 Convertible senior notes - dilutive shares — — 138 — Diluted earnings per share - weighted average shares outstanding 31,459 32,204 31,655 32,255 Earnings per share: Basic $ 0.30 $ 0.23 $ 0.99 $ 0.48 Diluted $ 0.30 $ 0.22 $ 0.97 $ 0.47</t>
  </si>
  <si>
    <t>Accumulated Other Comprehensive Loss (Tables)</t>
  </si>
  <si>
    <t>Schedule of Accumulated Other Comprehensive Income (Loss) [Table Text Block]</t>
  </si>
  <si>
    <t>The components of accumulated other comprehensive loss, net of tax, are as follows: Foreign currency translation adjustments Net unrealized gains on available-for-sale investments Accumulated other comprehensive loss (income) Beginning Balance, December 31, 2015 $ 2,623 $ — $ 2,623 Net current period other comprehensive loss (income) (1,288 ) 66 (1,222 ) Reclassifications — — — Ending balance, September 30, 2016 $ 1,335 $ 66 $ 1,401</t>
  </si>
  <si>
    <t>Segment Reporting and Geographic Information - (Tables)</t>
  </si>
  <si>
    <t>Schedule of revenue from external customers by Products and Services [Table Text Block]</t>
  </si>
  <si>
    <t>The following table lists the different sources of revenue: Three Months Ended Nine Months Ended September 30, September 30, 2016 2015 2016 2015 Systems and Software: Process Control $ 41,485 67 % $ 39,743 68 % $ 112,407 63 % $ 117,675 69 % Lithography 3,846 6 % 3,249 6 % 15,496 8 % 7,095 4 % Software 7,379 12 % 6,992 12 % 22,581 13 % 19,928 12 % Parts 5,973 10 % 6,176 10 % 19,126 11 % 17,627 10 % Services 2,958 5 % 2,437 4 % 9,094 5 % 8,308 5 % Total revenue $ 61,641 100 % $ 58,597 100 % $ 178,704 100 % $ 170,633 100 %</t>
  </si>
  <si>
    <t>Schedule of Revenue from External Customers Attributed to Foreign Countries by Geographic Area [Table Text Block]</t>
  </si>
  <si>
    <t>For geographical revenue reporting, revenues are attributed to the geographic location in which the product is shipped. Revenue by geographic region is as follows: Three Months Ended Nine Months Ended September 30, September 30, 2016 2015 2016 2015 United States $ 10,750 $ 9,455 $ 23,784 $ 38,876 Taiwan 18,535 9,035 55,105 38,623 Japan 2,970 2,881 9,071 8,113 China 5,942 6,529 25,591 13,474 South Korea 6,342 2,945 10,191 13,184 Singapore 7,415 10,568 29,341 20,847 Other Asia 1,079 1,571 3,625 2,428 Germany 1,400 8,716 6,331 24,741 Other Europe 7,208 6,897 15,665 10,347 Total revenue $ 61,641 $ 58,597 $ 178,704 $ 170,633</t>
  </si>
  <si>
    <t>Schedule of Revenue by Major Customers by Reporting Segments [Table Text Block]</t>
  </si>
  <si>
    <t>The following customers each accounted for more than 10% of total revenues for the indicated periods. Nine Months Ended September 30, 2016 2015 Customer A 10.0 % 7.4 %</t>
  </si>
  <si>
    <t>Share Repurchase Program - (Tables)</t>
  </si>
  <si>
    <t>Schedule of common stock repurchased [Abstract]</t>
  </si>
  <si>
    <t>share repurchase program [Table Text Block]</t>
  </si>
  <si>
    <t>The following table summarizes the Company’s stock repurchases for the three and nine month periods ended September 30, 2016 and 2015, respectively: Three Months Ended Nine Months Ended September 30, September 30, 2016 2015 2016 2015 Shares of common stock repurchased — 468 615 1,401 Cost of stock repurchased $— $5,946 $8,044 $17,143 Average price paid per share $— $12.70 $13.07 $12.24</t>
  </si>
  <si>
    <t>Basis of Presentation (Details) - USD ($) $ in Thousands</t>
  </si>
  <si>
    <t>Debt Issuance Costs [Abstract]</t>
  </si>
  <si>
    <t>Debt Instrument, Unamortized Discount (Premium) and Debt Issuance Costs, Net</t>
  </si>
  <si>
    <t>Fair Value Measurements - (Details) - USD ($) $ in Thousands</t>
  </si>
  <si>
    <t>12 Months Ended</t>
  </si>
  <si>
    <t>Jul. 15, 2016</t>
  </si>
  <si>
    <t>Jul. 25, 2011</t>
  </si>
  <si>
    <t>Fair Value, Assets and Liabilities Measured on Recurring and Nonrecurring Basis [Line Items]</t>
  </si>
  <si>
    <t>Financial Instruments, Owned, State and Municipal Government Obligations, at Fair Value</t>
  </si>
  <si>
    <t>Financial Instruments, Owned, Corporate Equities, at Fair Value</t>
  </si>
  <si>
    <t>Assets, Fair Value Disclosure</t>
  </si>
  <si>
    <t>Foreign Currency Contracts, Liability, Fair Value Disclosure</t>
  </si>
  <si>
    <t>Business Combination, Contingent Consideration, Liability</t>
  </si>
  <si>
    <t>Liabilities, Fair Value Disclosure</t>
  </si>
  <si>
    <t>Fair Value Inputs Discount Rate 3</t>
  </si>
  <si>
    <t>9.10%</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Level 3 Transfers out, Description</t>
  </si>
  <si>
    <t>Convertible Debt</t>
  </si>
  <si>
    <t>Convertible Debt carrying value</t>
  </si>
  <si>
    <t>Long-term Debt, Fair Value</t>
  </si>
  <si>
    <t>Fair Value Inputs Discount Rate 2</t>
  </si>
  <si>
    <t>5.00%</t>
  </si>
  <si>
    <t>Long-term Debt, Contingent Payment of Principal or Interest</t>
  </si>
  <si>
    <t>Fair Value, Inputs, Level 1 [Member]</t>
  </si>
  <si>
    <t>Foreign Currency Contract, Asset, Fair Value Disclosure</t>
  </si>
  <si>
    <t>Fair Value, Inputs, Level 2 [Member]</t>
  </si>
  <si>
    <t>Fair Value, Inputs, Level 3 [Member]</t>
  </si>
  <si>
    <t>Marketable Securities - (Details) - USD ($) $ in Thousands</t>
  </si>
  <si>
    <t>Available-for-sale Securities, Amortized Cost Basis</t>
  </si>
  <si>
    <t>Available-for-sale Securities, Fair Value Disclosure</t>
  </si>
  <si>
    <t>Available-for-sale Securities, Debt Maturities, Fair Value [Abstract]</t>
  </si>
  <si>
    <t>Available-for-sale Securities, Debt Maturities, within One Year, Amortized Cost Basis</t>
  </si>
  <si>
    <t>Available-for-sale Securities, Debt Maturities, within One Year, Fair Value</t>
  </si>
  <si>
    <t>Available-for-sale Securities, Debt Maturities, Rolling Year Two Through Five, Amortized Cost Basis</t>
  </si>
  <si>
    <t>Available-for-sale Securities, Debt Maturities, Rolling Year Two Through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US Government and Government Agencies and Authorities [Member]</t>
  </si>
  <si>
    <t>Available-for-sale Securities, Gross Unrealized Gains</t>
  </si>
  <si>
    <t>Available-for-sale Securities, Gross Unrealized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Corporate Bond Securities [Member]</t>
  </si>
  <si>
    <t>Available-for-sale Securities [Member]</t>
  </si>
  <si>
    <t>Derivative Instruments and Hedging Activities - (Details) - USD ($) $ in Thousands</t>
  </si>
  <si>
    <t>Derivative [Line Items]</t>
  </si>
  <si>
    <t>Gain (Loss) on Foreign Currency Derivative Instruments Not Designated as Hedging Instruments</t>
  </si>
  <si>
    <t>Derivative, Notional Amount</t>
  </si>
  <si>
    <t>Derivative Asset, Fair Value, Gross Liability</t>
  </si>
  <si>
    <t>Derivative Asset, Fair Value, Gross Asset</t>
  </si>
  <si>
    <t>Identifiable Intangible Assets - (Details) - USD ($) $ in Thousands</t>
  </si>
  <si>
    <t>Finite-Lived Intangible Assets, Gross</t>
  </si>
  <si>
    <t>Finite-Lived Intangible Assets, Accumulated Amortization</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Developed Technology Rights [Member]</t>
  </si>
  <si>
    <t>Customer Relationships [Member]</t>
  </si>
  <si>
    <t>Trade Names [Member]</t>
  </si>
  <si>
    <t>Balance Sheet Details - Inventory (Details) - USD ($) $ in Thousands</t>
  </si>
  <si>
    <t>Inventory Details [Abstract]</t>
  </si>
  <si>
    <t>Inventory, Raw Materials, Net of Reserves</t>
  </si>
  <si>
    <t>Inventory, Work in Process, Net of Reserves</t>
  </si>
  <si>
    <t>Inventory, Finished Goods, Net of Reserves</t>
  </si>
  <si>
    <t>Inventory Valuation Reserves</t>
  </si>
  <si>
    <t>Balance Sheet Details - Property Plant &amp; Equipment (Details) - USD ($) $ in Thousands</t>
  </si>
  <si>
    <t>Property, Plant and Equipment [Line Items]</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Balance Sheet Details - Other Assets (Details) - USD ($) $ in Thousands</t>
  </si>
  <si>
    <t>Other Assets [Abstract]</t>
  </si>
  <si>
    <t>Deferred Tax Assets, Net of Valuation Allowance, Noncurrent</t>
  </si>
  <si>
    <t>Other</t>
  </si>
  <si>
    <t>Total Other Assets</t>
  </si>
  <si>
    <t>Balance Sheet Details - Other Current Liabilities (Details) - USD ($) $ in Thousands</t>
  </si>
  <si>
    <t>Other Current Liabilities [Abstract]</t>
  </si>
  <si>
    <t>Intangible assets current liabilities</t>
  </si>
  <si>
    <t>Estimated Litigation Liability, Current</t>
  </si>
  <si>
    <t>Contingent Consideration Current Liability</t>
  </si>
  <si>
    <t>Other Current Liabilities Subtotal</t>
  </si>
  <si>
    <t>Balance Sheet Details - Other Non-Current Liabilities (Details) - USD ($) $ in Thousands</t>
  </si>
  <si>
    <t>Other Non-current Liabilities [Abstract]</t>
  </si>
  <si>
    <t>Unrecognized Tax Benefits</t>
  </si>
  <si>
    <t>Contingent consideration - Acquisition non-current liability</t>
  </si>
  <si>
    <t>Deferred Revenue, Noncurrent</t>
  </si>
  <si>
    <t>Other Liabilities</t>
  </si>
  <si>
    <t>Debt Obligations - (Details) - USD ($) $ / shares in Units, shares in Thousands, $ in Thousands</t>
  </si>
  <si>
    <t>6 Months Ended</t>
  </si>
  <si>
    <t>Jun. 30, 2016</t>
  </si>
  <si>
    <t>Conversion of Stock, Shares Issued</t>
  </si>
  <si>
    <t>Debt Instrument, Interest Rate, Stated Percentage</t>
  </si>
  <si>
    <t>3.75%</t>
  </si>
  <si>
    <t>Class of Warrant or Right, Exercise Price of Warrants or Rights</t>
  </si>
  <si>
    <t>Debt Instrument, Unamortized Discount</t>
  </si>
  <si>
    <t>Contractual Interest Coupon</t>
  </si>
  <si>
    <t>Amortization of Debt Discount (Premium)</t>
  </si>
  <si>
    <t>Amortization of Financing Costs</t>
  </si>
  <si>
    <t>Interest Expense, Debt</t>
  </si>
  <si>
    <t>Commitments and Contingencies - (Details) - USD ($) $ in Thousands</t>
  </si>
  <si>
    <t>Dec. 31, 2014</t>
  </si>
  <si>
    <t>Line of Credit Facility, Remaining Borrowing Capacity</t>
  </si>
  <si>
    <t>Standard Product Warranty Accrual</t>
  </si>
  <si>
    <t>Product Warranty Accrual, Warranties Issued</t>
  </si>
  <si>
    <t>Product Warranty Accrual, Payments</t>
  </si>
  <si>
    <t>Legal Matters (Details) - USD ($) $ in Thousands</t>
  </si>
  <si>
    <t>Estimated Litigation Liability</t>
  </si>
  <si>
    <t>Loss Contingency, Damages Awarded, Value</t>
  </si>
  <si>
    <t>Loss Contingency, damages Awarded, Value 2</t>
  </si>
  <si>
    <t>Share-Based Compensation Restricted Stock Units (Details) - USD ($) $ / shares in Units, shares in Thousands, $ in Thousands</t>
  </si>
  <si>
    <t>Restricted Stock Units Activity [Abstrac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12 months 5 days</t>
  </si>
  <si>
    <t>2 years 7 months 20 days</t>
  </si>
  <si>
    <t>Other Income - (Details) - USD ($) $ in Thousands</t>
  </si>
  <si>
    <t>Foreign currency exchange losses (gains), net</t>
  </si>
  <si>
    <t>Gain (Loss) on Disposition of Property Plant Equipment, Excluding Oil and Gas Property and Timber Property</t>
  </si>
  <si>
    <t>Income Taxes - (Details) - USD ($) $ in Thousands</t>
  </si>
  <si>
    <t>Effective Income Tax Rate</t>
  </si>
  <si>
    <t>28.40%</t>
  </si>
  <si>
    <t>33.80%</t>
  </si>
  <si>
    <t>28.50%</t>
  </si>
  <si>
    <t>33.40%</t>
  </si>
  <si>
    <t>Valuation Allowance, Amount</t>
  </si>
  <si>
    <t>Earnings Per Share - (Details) - USD ($) $ / shares in Units, shares in Thousands, $ in Thousands</t>
  </si>
  <si>
    <t>Stock Options Antidilutive securities excluded from computation</t>
  </si>
  <si>
    <t>Restricted Stock Unit Antidilutive excluded from computation</t>
  </si>
  <si>
    <t>Stock Options Excluded from Computation of diluted loss per share</t>
  </si>
  <si>
    <t>Restricted stock units excluded from Computation of diluted loss per share</t>
  </si>
  <si>
    <t>Weighted Average Number Diluted Shares Outstanding Adjustment</t>
  </si>
  <si>
    <t>Dilutive Securities, Effect on Basic Earnings Per Share, Dilutive Convertible Securities</t>
  </si>
  <si>
    <t>Accumulated Other Comprehensive Loss Accumulated Other Comprehensive Loss (Details) - USD ($) $ in Thousands</t>
  </si>
  <si>
    <t>Accumulated Translation Adjustment [Member]</t>
  </si>
  <si>
    <t>Net current period other comprehensive gain (loss)</t>
  </si>
  <si>
    <t>Reclassification of accumulated other comprehensive income (loss)</t>
  </si>
  <si>
    <t>Accumulated Net Unrealized Investment Gain (Loss) [Member]</t>
  </si>
  <si>
    <t>Accumulated Other Comprehensive Income (Loss) [Member]</t>
  </si>
  <si>
    <t>Segment Reporting (Details) - USD ($) $ in Thousands</t>
  </si>
  <si>
    <t>Segment Reporting Information [Line Items]</t>
  </si>
  <si>
    <t>Concentration Risk, Percentage</t>
  </si>
  <si>
    <t>10.00%</t>
  </si>
  <si>
    <t>7.40%</t>
  </si>
  <si>
    <t>Process Control Revenue [Member]</t>
  </si>
  <si>
    <t>Lithography Revenue [Domain]</t>
  </si>
  <si>
    <t>Software [Domain]</t>
  </si>
  <si>
    <t>Sales Revenue, Goods, Net [Member]</t>
  </si>
  <si>
    <t>Sales Revenue, Services, Net [Member]</t>
  </si>
  <si>
    <t>Sales Revenue, Segment [Member]</t>
  </si>
  <si>
    <t>Sales [Member] | Percentage of Process Control Revenue [Member]</t>
  </si>
  <si>
    <t>67.00%</t>
  </si>
  <si>
    <t>68.00%</t>
  </si>
  <si>
    <t>63.00%</t>
  </si>
  <si>
    <t>69.00%</t>
  </si>
  <si>
    <t>Sales [Member] | Percentage of Lithography Revenue [Member] [Domain]</t>
  </si>
  <si>
    <t>6.00%</t>
  </si>
  <si>
    <t>8.00%</t>
  </si>
  <si>
    <t>4.00%</t>
  </si>
  <si>
    <t>Sales [Member] | Percentage of Software Revenue [Domain]</t>
  </si>
  <si>
    <t>12.00%</t>
  </si>
  <si>
    <t>13.00%</t>
  </si>
  <si>
    <t>Sales [Member] | Percentage of Parts [Member]</t>
  </si>
  <si>
    <t>11.00%</t>
  </si>
  <si>
    <t>Sales [Member] | Percentage of Service [Member]</t>
  </si>
  <si>
    <t>Sales [Member] | Percentage of Total Revenue [Member]</t>
  </si>
  <si>
    <t>100.00%</t>
  </si>
  <si>
    <t>UNITED STATES</t>
  </si>
  <si>
    <t>TAIWAN, PROVINCE OF CHINA</t>
  </si>
  <si>
    <t>JAPAN</t>
  </si>
  <si>
    <t>CHINA</t>
  </si>
  <si>
    <t>South Korea [Domain]</t>
  </si>
  <si>
    <t>SINGAPORE</t>
  </si>
  <si>
    <t>Asia [Member]</t>
  </si>
  <si>
    <t>GERMANY</t>
  </si>
  <si>
    <t>Other Europe [Domain]</t>
  </si>
  <si>
    <t>Sales [Member]</t>
  </si>
  <si>
    <t>Segment Reporting and Geographic Information Geographic Information (Details) - USD ($) $ in Thousands</t>
  </si>
  <si>
    <t>Segment Reporting and Geographic Information Customer Reporting (Details)</t>
  </si>
  <si>
    <t>Sep. 30, 2016Rate</t>
  </si>
  <si>
    <t>Sep. 30, 2015Rate</t>
  </si>
  <si>
    <t>Entity-Wide Revenue, Major Customer, Percentage</t>
  </si>
  <si>
    <t>Share Repurchase Program - (Details) - USD ($) $ / shares in Units, shares in Thousands, $ in Thousands</t>
  </si>
  <si>
    <t>Stock Repurchase Program, Number of Shares Authorized to be Repurchased</t>
  </si>
  <si>
    <t>Stock Repurchased and Retired During Period, Shares</t>
  </si>
  <si>
    <t>Shares available for future repurchase</t>
  </si>
  <si>
    <t>Stock Repurchased During Period, Value</t>
  </si>
  <si>
    <t>StockRepurchasedAndRetired-AveragePricePer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439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1016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4">
        <v>24</v>
      </c>
      <c t="n" r="B2" s="7">
        <v>38546</v>
      </c>
      <c t="n" r="C2" s="7">
        <v>44554</v>
      </c>
    </row>
    <row r="3" spans="1:3">
      <c t="s" r="A3" s="4">
        <v>25</v>
      </c>
      <c t="n" r="B3" s="6">
        <v>84715</v>
      </c>
      <c t="n" r="C3" s="6">
        <v>116924</v>
      </c>
    </row>
    <row r="4" spans="1:3">
      <c t="s" r="A4" s="4">
        <v>26</v>
      </c>
      <c t="n" r="B4" s="6">
        <v>74884</v>
      </c>
      <c t="n" r="C4" s="6">
        <v>55492</v>
      </c>
    </row>
    <row r="5" spans="1:3">
      <c t="s" r="A5" s="4">
        <v>27</v>
      </c>
      <c t="n" r="B5" s="6">
        <v>68595</v>
      </c>
      <c t="n" r="C5" s="6">
        <v>71490</v>
      </c>
    </row>
    <row r="6" spans="1:3">
      <c t="s" r="A6" s="4">
        <v>28</v>
      </c>
      <c t="n" r="B6" s="6">
        <v>7975</v>
      </c>
      <c t="n" r="C6" s="6">
        <v>8137</v>
      </c>
    </row>
    <row r="7" spans="1:3">
      <c t="s" r="A7" s="4">
        <v>29</v>
      </c>
      <c t="n" r="B7" s="6">
        <v>274715</v>
      </c>
      <c t="n" r="C7" s="6">
        <v>296597</v>
      </c>
    </row>
    <row r="8" spans="1:3">
      <c t="s" r="A8" s="4">
        <v>30</v>
      </c>
      <c t="n" r="B8" s="6">
        <v>12355</v>
      </c>
      <c t="n" r="C8" s="6">
        <v>12346</v>
      </c>
    </row>
    <row r="9" spans="1:3">
      <c t="s" r="A9" s="4">
        <v>31</v>
      </c>
      <c t="n" r="B9" s="6">
        <v>22495</v>
      </c>
      <c t="n" r="C9" s="6">
        <v>22495</v>
      </c>
    </row>
    <row r="10" spans="1:3">
      <c t="s" r="A10" s="4">
        <v>32</v>
      </c>
      <c t="n" r="B10" s="6">
        <v>10808</v>
      </c>
      <c t="n" r="C10" s="6">
        <v>12593</v>
      </c>
    </row>
    <row r="11" spans="1:3">
      <c t="s" r="A11" s="4">
        <v>33</v>
      </c>
      <c t="n" r="B11" s="6">
        <v>35651</v>
      </c>
      <c t="n" r="C11" s="6">
        <v>35532</v>
      </c>
    </row>
    <row r="12" spans="1:3">
      <c t="s" r="A12" s="4">
        <v>34</v>
      </c>
      <c t="n" r="B12" s="6">
        <v>356024</v>
      </c>
      <c t="n" r="C12" s="6">
        <v>379563</v>
      </c>
    </row>
    <row r="13" spans="1:3">
      <c t="s" r="A13" s="3">
        <v>35</v>
      </c>
    </row>
    <row r="14" spans="1:3">
      <c t="s" r="A14" s="4">
        <v>36</v>
      </c>
      <c t="n" r="B14" s="6">
        <v>21591</v>
      </c>
      <c t="n" r="C14" s="6">
        <v>21466</v>
      </c>
    </row>
    <row r="15" spans="1:3">
      <c t="s" r="A15" s="4">
        <v>37</v>
      </c>
      <c t="n" r="B15" s="6">
        <v>6373</v>
      </c>
      <c t="n" r="C15" s="6">
        <v>1163</v>
      </c>
    </row>
    <row r="16" spans="1:3">
      <c t="s" r="A16" s="4">
        <v>38</v>
      </c>
      <c t="n" r="B16" s="6">
        <v>9170</v>
      </c>
      <c t="n" r="C16" s="6">
        <v>6441</v>
      </c>
    </row>
    <row r="17" spans="1:3">
      <c t="s" r="A17" s="4">
        <v>39</v>
      </c>
      <c t="n" r="B17" s="6">
        <v>0</v>
      </c>
      <c t="n" r="C17" s="6">
        <v>57846</v>
      </c>
    </row>
    <row r="18" spans="1:3">
      <c t="s" r="A18" s="4">
        <v>40</v>
      </c>
      <c t="n" r="B18" s="6">
        <v>11294</v>
      </c>
      <c t="n" r="C18" s="6">
        <v>12415</v>
      </c>
    </row>
    <row r="19" spans="1:3">
      <c t="s" r="A19" s="4">
        <v>41</v>
      </c>
      <c t="n" r="B19" s="6">
        <v>48428</v>
      </c>
      <c t="n" r="C19" s="6">
        <v>99331</v>
      </c>
    </row>
    <row r="20" spans="1:3">
      <c t="s" r="A20" s="4">
        <v>42</v>
      </c>
      <c t="n" r="B20" s="6">
        <v>9771</v>
      </c>
      <c t="n" r="C20" s="6">
        <v>9554</v>
      </c>
    </row>
    <row r="21" spans="1:3">
      <c t="s" r="A21" s="4">
        <v>43</v>
      </c>
      <c t="n" r="B21" s="6">
        <v>58199</v>
      </c>
      <c t="n" r="C21" s="6">
        <v>108885</v>
      </c>
    </row>
    <row r="22" spans="1:3">
      <c t="s" r="A22" s="4">
        <v>44</v>
      </c>
      <c t="s" r="B22" s="4">
        <v>45</v>
      </c>
      <c t="s" r="C22" s="4">
        <v>45</v>
      </c>
    </row>
    <row r="23" spans="1:3">
      <c t="s" r="A23" s="3">
        <v>46</v>
      </c>
    </row>
    <row r="24" spans="1:3">
      <c t="s" r="A24" s="4">
        <v>47</v>
      </c>
      <c t="n" r="B24" s="6">
        <v>31</v>
      </c>
      <c t="n" r="C24" s="6">
        <v>31</v>
      </c>
    </row>
    <row r="25" spans="1:3">
      <c t="s" r="A25" s="4">
        <v>48</v>
      </c>
      <c t="n" r="B25" s="6">
        <v>390027</v>
      </c>
      <c t="n" r="C25" s="6">
        <v>394928</v>
      </c>
    </row>
    <row r="26" spans="1:3">
      <c t="s" r="A26" s="4">
        <v>49</v>
      </c>
      <c t="n" r="B26" s="6">
        <v>-1401</v>
      </c>
      <c t="n" r="C26" s="6">
        <v>-2623</v>
      </c>
    </row>
    <row r="27" spans="1:3">
      <c t="s" r="A27" s="4">
        <v>50</v>
      </c>
      <c t="n" r="B27" s="6">
        <v>-90832</v>
      </c>
      <c t="n" r="C27" s="6">
        <v>-121658</v>
      </c>
    </row>
    <row r="28" spans="1:3">
      <c t="s" r="A28" s="4">
        <v>51</v>
      </c>
      <c t="n" r="B28" s="6">
        <v>297825</v>
      </c>
      <c t="n" r="C28" s="6">
        <v>270678</v>
      </c>
    </row>
    <row r="29" spans="1:3">
      <c t="s" r="A29" s="4">
        <v>52</v>
      </c>
      <c t="n" r="B29" s="7">
        <v>356024</v>
      </c>
      <c t="n" r="C29" s="7">
        <v>379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20</v>
      </c>
    </row>
    <row r="4" spans="1:2">
      <c t="s" r="A4" s="4">
        <v>175</v>
      </c>
      <c t="s" r="B4" s="4">
        <v>176</v>
      </c>
    </row>
    <row r="5" spans="1:2">
      <c t="s" r="A5" s="4">
        <v>177</v>
      </c>
      <c t="s" r="B5" s="4">
        <v>178</v>
      </c>
    </row>
    <row r="6" spans="1:2">
      <c t="s" r="A6" s="4">
        <v>179</v>
      </c>
      <c t="s" r="B6"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28</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36</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40</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2</v>
      </c>
      <c t="s" r="B1" s="2">
        <v>1</v>
      </c>
    </row>
    <row r="2" spans="1:2">
      <c t="s" r="B2" s="2">
        <v>2</v>
      </c>
    </row>
    <row r="3" spans="1:2">
      <c t="s" r="A3" s="3">
        <v>143</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5</v>
      </c>
      <c t="s" r="B1" s="2">
        <v>1</v>
      </c>
    </row>
    <row r="2" spans="1:2">
      <c t="s" r="B2" s="2">
        <v>2</v>
      </c>
    </row>
    <row r="3" spans="1:2">
      <c t="s" r="A3" s="3">
        <v>147</v>
      </c>
    </row>
    <row r="4" spans="1:2">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3</v>
      </c>
      <c t="s" r="B1" s="2">
        <v>2</v>
      </c>
      <c t="s" r="C1" s="2">
        <v>23</v>
      </c>
    </row>
    <row r="2" spans="1:3">
      <c t="s" r="A2" s="4">
        <v>54</v>
      </c>
      <c t="n" r="B2" s="7">
        <v>790</v>
      </c>
      <c t="n" r="C2" s="7">
        <v>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8</v>
      </c>
      <c t="s" r="B1" s="2">
        <v>1</v>
      </c>
    </row>
    <row r="2" spans="1:2">
      <c t="s" r="B2" s="2">
        <v>2</v>
      </c>
    </row>
    <row r="3" spans="1:2">
      <c t="s" r="A3" s="3">
        <v>151</v>
      </c>
    </row>
    <row r="4" spans="1:2">
      <c t="s" r="A4" s="4">
        <v>219</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155</v>
      </c>
    </row>
    <row r="4" spans="1:2">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8</v>
      </c>
      <c t="s" r="B1" s="2">
        <v>1</v>
      </c>
    </row>
    <row r="2" spans="1:2">
      <c t="s" r="B2" s="2">
        <v>2</v>
      </c>
    </row>
    <row r="3" spans="1:2">
      <c t="s" r="A3" s="3">
        <v>163</v>
      </c>
    </row>
    <row r="4" spans="1:2">
      <c t="s" r="A4" s="4">
        <v>229</v>
      </c>
      <c t="s" r="B4"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67</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2</v>
      </c>
      <c t="s" r="B1" s="2">
        <v>2</v>
      </c>
      <c t="s" r="C1" s="2">
        <v>23</v>
      </c>
    </row>
    <row r="2" spans="1:3">
      <c t="s" r="A2" s="3">
        <v>243</v>
      </c>
    </row>
    <row r="3" spans="1:3">
      <c t="s" r="A3" s="4">
        <v>244</v>
      </c>
      <c t="n" r="B3" s="7">
        <v>0</v>
      </c>
      <c t="n" r="C3" s="7">
        <v>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45</v>
      </c>
      <c t="s" r="B1" s="2">
        <v>1</v>
      </c>
      <c t="s" r="C1" s="2">
        <v>246</v>
      </c>
    </row>
    <row r="2" spans="1:5">
      <c t="s" r="B2" s="2">
        <v>2</v>
      </c>
      <c t="s" r="C2" s="2">
        <v>23</v>
      </c>
      <c t="s" r="D2" s="2">
        <v>247</v>
      </c>
      <c t="s" r="E2" s="2">
        <v>248</v>
      </c>
    </row>
    <row r="3" spans="1:5">
      <c t="s" r="A3" s="3">
        <v>249</v>
      </c>
    </row>
    <row r="4" spans="1:5">
      <c t="s" r="A4" s="4">
        <v>250</v>
      </c>
      <c t="n" r="B4" s="7">
        <v>83878</v>
      </c>
      <c t="n" r="C4" s="7">
        <v>116089</v>
      </c>
    </row>
    <row r="5" spans="1:5">
      <c t="s" r="A5" s="4">
        <v>251</v>
      </c>
      <c t="n" r="B5" s="6">
        <v>837</v>
      </c>
      <c t="n" r="C5" s="6">
        <v>835</v>
      </c>
    </row>
    <row r="6" spans="1:5">
      <c t="s" r="A6" s="4">
        <v>252</v>
      </c>
      <c t="n" r="B6" s="6">
        <v>84715</v>
      </c>
      <c t="n" r="C6" s="6">
        <v>116924</v>
      </c>
    </row>
    <row r="7" spans="1:5">
      <c t="s" r="A7" s="4">
        <v>253</v>
      </c>
      <c t="n" r="B7" s="6">
        <v>469</v>
      </c>
      <c t="n" r="C7" s="6">
        <v>85</v>
      </c>
    </row>
    <row r="8" spans="1:5">
      <c t="s" r="A8" s="4">
        <v>254</v>
      </c>
      <c t="n" r="B8" s="6">
        <v>3726</v>
      </c>
      <c t="n" r="C8" s="6">
        <v>3703</v>
      </c>
    </row>
    <row r="9" spans="1:5">
      <c t="s" r="A9" s="4">
        <v>255</v>
      </c>
      <c t="n" r="B9" s="7">
        <v>4195</v>
      </c>
      <c t="n" r="C9" s="6">
        <v>3788</v>
      </c>
    </row>
    <row r="10" spans="1:5">
      <c t="s" r="A10" s="4">
        <v>256</v>
      </c>
      <c t="s" r="B10" s="4">
        <v>257</v>
      </c>
    </row>
    <row r="11" spans="1:5">
      <c t="s" r="A11" s="4">
        <v>258</v>
      </c>
      <c t="n" r="B11" s="7">
        <v>3726</v>
      </c>
      <c t="n" r="C11" s="6">
        <v>3703</v>
      </c>
    </row>
    <row r="12" spans="1:5">
      <c t="s" r="A12" s="4">
        <v>259</v>
      </c>
      <c t="n" r="B12" s="6">
        <v>0</v>
      </c>
    </row>
    <row r="13" spans="1:5">
      <c t="s" r="A13" s="4">
        <v>260</v>
      </c>
      <c t="n" r="B13" s="6">
        <v>117</v>
      </c>
    </row>
    <row r="14" spans="1:5">
      <c t="s" r="A14" s="4">
        <v>261</v>
      </c>
      <c t="n" r="B14" s="7">
        <v>-94</v>
      </c>
    </row>
    <row r="15" spans="1:5">
      <c t="s" r="A15" s="4">
        <v>262</v>
      </c>
      <c t="n" r="B15" s="6">
        <v>0</v>
      </c>
    </row>
    <row r="16" spans="1:5">
      <c t="s" r="A16" s="4">
        <v>263</v>
      </c>
      <c t="n" r="B16" s="7">
        <v>0</v>
      </c>
      <c t="n" r="C16" s="6">
        <v>60000</v>
      </c>
      <c t="n" r="D16" s="7">
        <v>60000</v>
      </c>
      <c t="n" r="E16" s="7">
        <v>60000</v>
      </c>
    </row>
    <row r="17" spans="1:5">
      <c t="s" r="A17" s="4">
        <v>264</v>
      </c>
      <c t="n" r="C17" s="6">
        <v>57846</v>
      </c>
    </row>
    <row r="18" spans="1:5">
      <c t="s" r="A18" s="4">
        <v>265</v>
      </c>
      <c t="n" r="C18" s="7">
        <v>60630</v>
      </c>
    </row>
    <row r="19" spans="1:5">
      <c t="s" r="A19" s="4">
        <v>266</v>
      </c>
      <c t="s" r="C19" s="4">
        <v>267</v>
      </c>
    </row>
    <row r="20" spans="1:5">
      <c t="s" r="A20" s="4">
        <v>268</v>
      </c>
      <c t="n" r="C20" s="6">
        <v>0</v>
      </c>
    </row>
    <row r="21" spans="1:5">
      <c t="s" r="A21" s="4">
        <v>269</v>
      </c>
    </row>
    <row r="22" spans="1:5">
      <c t="s" r="A22" s="3">
        <v>249</v>
      </c>
    </row>
    <row r="23" spans="1:5">
      <c t="s" r="A23" s="4">
        <v>250</v>
      </c>
      <c t="n" r="B23" s="6">
        <v>0</v>
      </c>
      <c t="n" r="C23" s="7">
        <v>0</v>
      </c>
    </row>
    <row r="24" spans="1:5">
      <c t="s" r="A24" s="4">
        <v>251</v>
      </c>
      <c t="n" r="B24" s="6">
        <v>0</v>
      </c>
      <c t="n" r="C24" s="6">
        <v>0</v>
      </c>
    </row>
    <row r="25" spans="1:5">
      <c t="s" r="A25" s="4">
        <v>270</v>
      </c>
      <c t="n" r="C25" s="6">
        <v>0</v>
      </c>
    </row>
    <row r="26" spans="1:5">
      <c t="s" r="A26" s="4">
        <v>252</v>
      </c>
      <c t="n" r="B26" s="6">
        <v>0</v>
      </c>
      <c t="n" r="C26" s="6">
        <v>0</v>
      </c>
    </row>
    <row r="27" spans="1:5">
      <c t="s" r="A27" s="4">
        <v>253</v>
      </c>
      <c t="n" r="B27" s="6">
        <v>0</v>
      </c>
    </row>
    <row r="28" spans="1:5">
      <c t="s" r="A28" s="4">
        <v>254</v>
      </c>
      <c t="n" r="B28" s="6">
        <v>0</v>
      </c>
      <c t="n" r="C28" s="6">
        <v>0</v>
      </c>
    </row>
    <row r="29" spans="1:5">
      <c t="s" r="A29" s="4">
        <v>255</v>
      </c>
      <c t="n" r="B29" s="6">
        <v>0</v>
      </c>
      <c t="n" r="C29" s="6">
        <v>0</v>
      </c>
    </row>
    <row r="30" spans="1:5">
      <c t="s" r="A30" s="4">
        <v>271</v>
      </c>
    </row>
    <row r="31" spans="1:5">
      <c t="s" r="A31" s="3">
        <v>249</v>
      </c>
    </row>
    <row r="32" spans="1:5">
      <c t="s" r="A32" s="4">
        <v>250</v>
      </c>
      <c t="n" r="B32" s="6">
        <v>83878</v>
      </c>
      <c t="n" r="C32" s="6">
        <v>116089</v>
      </c>
    </row>
    <row r="33" spans="1:5">
      <c t="s" r="A33" s="4">
        <v>251</v>
      </c>
      <c t="n" r="B33" s="6">
        <v>837</v>
      </c>
      <c t="n" r="C33" s="6">
        <v>835</v>
      </c>
    </row>
    <row r="34" spans="1:5">
      <c t="s" r="A34" s="4">
        <v>252</v>
      </c>
      <c t="n" r="B34" s="6">
        <v>84715</v>
      </c>
      <c t="n" r="C34" s="6">
        <v>116924</v>
      </c>
    </row>
    <row r="35" spans="1:5">
      <c t="s" r="A35" s="4">
        <v>253</v>
      </c>
      <c t="n" r="B35" s="6">
        <v>469</v>
      </c>
      <c t="n" r="C35" s="6">
        <v>85</v>
      </c>
    </row>
    <row r="36" spans="1:5">
      <c t="s" r="A36" s="4">
        <v>254</v>
      </c>
      <c t="n" r="B36" s="6">
        <v>0</v>
      </c>
      <c t="n" r="C36" s="6">
        <v>0</v>
      </c>
    </row>
    <row r="37" spans="1:5">
      <c t="s" r="A37" s="4">
        <v>255</v>
      </c>
      <c t="n" r="B37" s="6">
        <v>469</v>
      </c>
      <c t="n" r="C37" s="6">
        <v>85</v>
      </c>
    </row>
    <row r="38" spans="1:5">
      <c t="s" r="A38" s="4">
        <v>272</v>
      </c>
    </row>
    <row r="39" spans="1:5">
      <c t="s" r="A39" s="3">
        <v>249</v>
      </c>
    </row>
    <row r="40" spans="1:5">
      <c t="s" r="A40" s="4">
        <v>250</v>
      </c>
      <c t="n" r="B40" s="6">
        <v>0</v>
      </c>
      <c t="n" r="C40" s="6">
        <v>0</v>
      </c>
    </row>
    <row r="41" spans="1:5">
      <c t="s" r="A41" s="4">
        <v>251</v>
      </c>
      <c t="n" r="B41" s="6">
        <v>0</v>
      </c>
      <c t="n" r="C41" s="6">
        <v>0</v>
      </c>
    </row>
    <row r="42" spans="1:5">
      <c t="s" r="A42" s="4">
        <v>270</v>
      </c>
      <c t="n" r="C42" s="6">
        <v>0</v>
      </c>
    </row>
    <row r="43" spans="1:5">
      <c t="s" r="A43" s="4">
        <v>252</v>
      </c>
      <c t="n" r="B43" s="6">
        <v>0</v>
      </c>
      <c t="n" r="C43" s="6">
        <v>0</v>
      </c>
    </row>
    <row r="44" spans="1:5">
      <c t="s" r="A44" s="4">
        <v>253</v>
      </c>
      <c t="n" r="B44" s="6">
        <v>0</v>
      </c>
    </row>
    <row r="45" spans="1:5">
      <c t="s" r="A45" s="4">
        <v>254</v>
      </c>
      <c t="n" r="B45" s="6">
        <v>3726</v>
      </c>
      <c t="n" r="C45" s="6">
        <v>3703</v>
      </c>
    </row>
    <row r="46" spans="1:5">
      <c t="s" r="A46" s="4">
        <v>255</v>
      </c>
      <c t="n" r="B46" s="7">
        <v>3726</v>
      </c>
      <c t="n" r="C46" s="7">
        <v>37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3</v>
      </c>
      <c t="s" r="B1" s="2">
        <v>1</v>
      </c>
      <c t="s" r="C1" s="2">
        <v>246</v>
      </c>
    </row>
    <row r="2" spans="1:3">
      <c t="s" r="B2" s="2">
        <v>2</v>
      </c>
      <c t="s" r="C2" s="2">
        <v>23</v>
      </c>
    </row>
    <row r="3" spans="1:3">
      <c t="s" r="A3" s="3">
        <v>182</v>
      </c>
    </row>
    <row r="4" spans="1:3">
      <c t="s" r="A4" s="4">
        <v>274</v>
      </c>
      <c t="n" r="B4" s="7">
        <v>84781</v>
      </c>
      <c t="n" r="C4" s="7">
        <v>116924</v>
      </c>
    </row>
    <row r="5" spans="1:3">
      <c t="s" r="A5" s="4">
        <v>275</v>
      </c>
      <c t="n" r="B5" s="6">
        <v>84715</v>
      </c>
      <c t="n" r="C5" s="6">
        <v>116924</v>
      </c>
    </row>
    <row r="6" spans="1:3">
      <c t="s" r="A6" s="3">
        <v>276</v>
      </c>
    </row>
    <row r="7" spans="1:3">
      <c t="s" r="A7" s="4">
        <v>277</v>
      </c>
      <c t="n" r="B7" s="6">
        <v>79688</v>
      </c>
      <c t="n" r="C7" s="6">
        <v>113542</v>
      </c>
    </row>
    <row r="8" spans="1:3">
      <c t="s" r="A8" s="4">
        <v>278</v>
      </c>
      <c t="n" r="B8" s="6">
        <v>79627</v>
      </c>
      <c t="n" r="C8" s="6">
        <v>113549</v>
      </c>
    </row>
    <row r="9" spans="1:3">
      <c t="s" r="A9" s="4">
        <v>279</v>
      </c>
      <c t="n" r="B9" s="6">
        <v>5093</v>
      </c>
      <c t="n" r="C9" s="6">
        <v>3382</v>
      </c>
    </row>
    <row r="10" spans="1:3">
      <c t="s" r="A10" s="4">
        <v>280</v>
      </c>
      <c t="n" r="B10" s="6">
        <v>5088</v>
      </c>
      <c t="n" r="C10" s="6">
        <v>3375</v>
      </c>
    </row>
    <row r="11" spans="1:3">
      <c t="s" r="A11" s="4">
        <v>281</v>
      </c>
      <c t="n" r="B11" s="6">
        <v>0</v>
      </c>
      <c t="n" r="C11" s="6">
        <v>0</v>
      </c>
    </row>
    <row r="12" spans="1:3">
      <c t="s" r="A12" s="4">
        <v>282</v>
      </c>
      <c t="n" r="B12" s="6">
        <v>0</v>
      </c>
      <c t="n" r="C12" s="6">
        <v>0</v>
      </c>
    </row>
    <row r="13" spans="1:3">
      <c t="s" r="A13" s="4">
        <v>283</v>
      </c>
      <c t="n" r="B13" s="6">
        <v>0</v>
      </c>
      <c t="n" r="C13" s="6">
        <v>0</v>
      </c>
    </row>
    <row r="14" spans="1:3">
      <c t="s" r="A14" s="4">
        <v>284</v>
      </c>
      <c t="n" r="B14" s="6">
        <v>0</v>
      </c>
      <c t="n" r="C14" s="6">
        <v>0</v>
      </c>
    </row>
    <row r="15" spans="1:3">
      <c t="s" r="A15" s="4">
        <v>285</v>
      </c>
    </row>
    <row r="16" spans="1:3">
      <c t="s" r="A16" s="3">
        <v>182</v>
      </c>
    </row>
    <row r="17" spans="1:3">
      <c t="s" r="A17" s="4">
        <v>274</v>
      </c>
      <c t="n" r="B17" s="6">
        <v>83943</v>
      </c>
      <c t="n" r="C17" s="6">
        <v>116086</v>
      </c>
    </row>
    <row r="18" spans="1:3">
      <c t="s" r="A18" s="4">
        <v>286</v>
      </c>
      <c t="n" r="B18" s="6">
        <v>2</v>
      </c>
      <c t="n" r="C18" s="6">
        <v>18</v>
      </c>
    </row>
    <row r="19" spans="1:3">
      <c t="s" r="A19" s="4">
        <v>287</v>
      </c>
      <c t="n" r="B19" s="6">
        <v>67</v>
      </c>
      <c t="n" r="C19" s="6">
        <v>15</v>
      </c>
    </row>
    <row r="20" spans="1:3">
      <c t="s" r="A20" s="4">
        <v>275</v>
      </c>
      <c t="n" r="B20" s="6">
        <v>83878</v>
      </c>
      <c t="n" r="C20" s="6">
        <v>116089</v>
      </c>
    </row>
    <row r="21" spans="1:3">
      <c t="s" r="A21" s="3">
        <v>276</v>
      </c>
    </row>
    <row r="22" spans="1:3">
      <c t="s" r="A22" s="4">
        <v>288</v>
      </c>
      <c t="n" r="B22" s="6">
        <v>70042</v>
      </c>
      <c t="n" r="C22" s="6">
        <v>52638</v>
      </c>
    </row>
    <row r="23" spans="1:3">
      <c t="s" r="A23" s="4">
        <v>289</v>
      </c>
      <c t="n" r="B23" s="6">
        <v>67</v>
      </c>
      <c t="n" r="C23" s="6">
        <v>15</v>
      </c>
    </row>
    <row r="24" spans="1:3">
      <c t="s" r="A24" s="4">
        <v>290</v>
      </c>
      <c t="n" r="B24" s="6">
        <v>0</v>
      </c>
      <c t="n" r="C24" s="6">
        <v>305</v>
      </c>
    </row>
    <row r="25" spans="1:3">
      <c t="s" r="A25" s="4">
        <v>291</v>
      </c>
      <c t="n" r="B25" s="6">
        <v>0</v>
      </c>
      <c t="n" r="C25" s="6">
        <v>1</v>
      </c>
    </row>
    <row r="26" spans="1:3">
      <c t="s" r="A26" s="4">
        <v>292</v>
      </c>
    </row>
    <row r="27" spans="1:3">
      <c t="s" r="A27" s="3">
        <v>182</v>
      </c>
    </row>
    <row r="28" spans="1:3">
      <c t="s" r="A28" s="4">
        <v>274</v>
      </c>
      <c t="n" r="B28" s="6">
        <v>838</v>
      </c>
      <c t="n" r="C28" s="6">
        <v>838</v>
      </c>
    </row>
    <row r="29" spans="1:3">
      <c t="s" r="A29" s="4">
        <v>286</v>
      </c>
      <c t="n" r="B29" s="6">
        <v>0</v>
      </c>
      <c t="n" r="C29" s="6">
        <v>0</v>
      </c>
    </row>
    <row r="30" spans="1:3">
      <c t="s" r="A30" s="4">
        <v>287</v>
      </c>
      <c t="n" r="B30" s="6">
        <v>1</v>
      </c>
      <c t="n" r="C30" s="6">
        <v>3</v>
      </c>
    </row>
    <row r="31" spans="1:3">
      <c t="s" r="A31" s="4">
        <v>275</v>
      </c>
      <c t="n" r="B31" s="6">
        <v>837</v>
      </c>
      <c t="n" r="C31" s="6">
        <v>835</v>
      </c>
    </row>
    <row r="32" spans="1:3">
      <c t="s" r="A32" s="3">
        <v>276</v>
      </c>
    </row>
    <row r="33" spans="1:3">
      <c t="s" r="A33" s="4">
        <v>288</v>
      </c>
      <c t="n" r="B33" s="6">
        <v>837</v>
      </c>
      <c t="n" r="C33" s="6">
        <v>835</v>
      </c>
    </row>
    <row r="34" spans="1:3">
      <c t="s" r="A34" s="4">
        <v>289</v>
      </c>
      <c t="n" r="B34" s="6">
        <v>1</v>
      </c>
      <c t="n" r="C34" s="6">
        <v>3</v>
      </c>
    </row>
    <row r="35" spans="1:3">
      <c t="s" r="A35" s="4">
        <v>290</v>
      </c>
      <c t="n" r="B35" s="6">
        <v>0</v>
      </c>
      <c t="n" r="C35" s="6">
        <v>0</v>
      </c>
    </row>
    <row r="36" spans="1:3">
      <c t="s" r="A36" s="4">
        <v>291</v>
      </c>
      <c t="n" r="B36" s="6">
        <v>0</v>
      </c>
      <c t="n" r="C36" s="6">
        <v>0</v>
      </c>
    </row>
    <row r="37" spans="1:3">
      <c t="s" r="A37" s="4">
        <v>293</v>
      </c>
    </row>
    <row r="38" spans="1:3">
      <c t="s" r="A38" s="3">
        <v>182</v>
      </c>
    </row>
    <row r="39" spans="1:3">
      <c t="s" r="A39" s="4">
        <v>274</v>
      </c>
      <c t="n" r="B39" s="6">
        <v>84781</v>
      </c>
      <c t="n" r="C39" s="6">
        <v>116924</v>
      </c>
    </row>
    <row r="40" spans="1:3">
      <c t="s" r="A40" s="4">
        <v>286</v>
      </c>
      <c t="n" r="B40" s="6">
        <v>2</v>
      </c>
      <c t="n" r="C40" s="6">
        <v>18</v>
      </c>
    </row>
    <row r="41" spans="1:3">
      <c t="s" r="A41" s="4">
        <v>287</v>
      </c>
      <c t="n" r="B41" s="6">
        <v>68</v>
      </c>
      <c t="n" r="C41" s="6">
        <v>18</v>
      </c>
    </row>
    <row r="42" spans="1:3">
      <c t="s" r="A42" s="4">
        <v>275</v>
      </c>
      <c t="n" r="B42" s="6">
        <v>84715</v>
      </c>
      <c t="n" r="C42" s="6">
        <v>116924</v>
      </c>
    </row>
    <row r="43" spans="1:3">
      <c t="s" r="A43" s="3">
        <v>276</v>
      </c>
    </row>
    <row r="44" spans="1:3">
      <c t="s" r="A44" s="4">
        <v>288</v>
      </c>
      <c t="n" r="B44" s="6">
        <v>70879</v>
      </c>
      <c t="n" r="C44" s="6">
        <v>53473</v>
      </c>
    </row>
    <row r="45" spans="1:3">
      <c t="s" r="A45" s="4">
        <v>289</v>
      </c>
      <c t="n" r="B45" s="6">
        <v>68</v>
      </c>
      <c t="n" r="C45" s="6">
        <v>18</v>
      </c>
    </row>
    <row r="46" spans="1:3">
      <c t="s" r="A46" s="4">
        <v>290</v>
      </c>
      <c t="n" r="B46" s="6">
        <v>0</v>
      </c>
      <c t="n" r="C46" s="6">
        <v>305</v>
      </c>
    </row>
    <row r="47" spans="1:3">
      <c t="s" r="A47" s="4">
        <v>291</v>
      </c>
      <c t="n" r="B47" s="7">
        <v>0</v>
      </c>
      <c t="n" r="C47" s="7">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4</v>
      </c>
      <c t="s" r="B1" s="2">
        <v>1</v>
      </c>
    </row>
    <row r="2" spans="1:4">
      <c t="s" r="B2" s="2">
        <v>2</v>
      </c>
      <c t="s" r="C2" s="2">
        <v>57</v>
      </c>
      <c t="s" r="D2" s="2">
        <v>23</v>
      </c>
    </row>
    <row r="3" spans="1:4">
      <c t="s" r="A3" s="3">
        <v>295</v>
      </c>
    </row>
    <row r="4" spans="1:4">
      <c t="s" r="A4" s="4">
        <v>296</v>
      </c>
      <c t="n" r="B4" s="7">
        <v>384</v>
      </c>
      <c t="n" r="C4" s="7">
        <v>272</v>
      </c>
    </row>
    <row r="5" spans="1:4">
      <c t="s" r="A5" s="4">
        <v>297</v>
      </c>
      <c t="n" r="B5" s="6">
        <v>5223</v>
      </c>
      <c t="n" r="D5" s="7">
        <v>5423</v>
      </c>
    </row>
    <row r="6" spans="1:4">
      <c t="s" r="A6" s="4">
        <v>298</v>
      </c>
      <c t="n" r="B6" s="7">
        <v>469</v>
      </c>
    </row>
    <row r="7" spans="1:4">
      <c t="s" r="A7" s="4">
        <v>299</v>
      </c>
      <c t="n" r="D7" s="7">
        <v>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4">
        <v>58</v>
      </c>
      <c t="n" r="B3" s="7">
        <v>61641</v>
      </c>
      <c t="n" r="C3" s="7">
        <v>58597</v>
      </c>
      <c t="n" r="D3" s="7">
        <v>178704</v>
      </c>
      <c t="n" r="E3" s="7">
        <v>170633</v>
      </c>
    </row>
    <row r="4" spans="1:5">
      <c t="s" r="A4" s="4">
        <v>59</v>
      </c>
      <c t="n" r="B4" s="6">
        <v>29192</v>
      </c>
      <c t="n" r="C4" s="6">
        <v>26685</v>
      </c>
      <c t="n" r="D4" s="6">
        <v>83017</v>
      </c>
      <c t="n" r="E4" s="6">
        <v>77871</v>
      </c>
    </row>
    <row r="5" spans="1:5">
      <c t="s" r="A5" s="4">
        <v>60</v>
      </c>
      <c t="n" r="B5" s="6">
        <v>32449</v>
      </c>
      <c t="n" r="C5" s="6">
        <v>31912</v>
      </c>
      <c t="n" r="D5" s="6">
        <v>95687</v>
      </c>
      <c t="n" r="E5" s="6">
        <v>92762</v>
      </c>
    </row>
    <row r="6" spans="1:5">
      <c t="s" r="A6" s="3">
        <v>61</v>
      </c>
    </row>
    <row r="7" spans="1:5">
      <c t="s" r="A7" s="4">
        <v>62</v>
      </c>
      <c t="n" r="B7" s="6">
        <v>9330</v>
      </c>
      <c t="n" r="C7" s="6">
        <v>10032</v>
      </c>
      <c t="n" r="D7" s="6">
        <v>33655</v>
      </c>
      <c t="n" r="E7" s="6">
        <v>30899</v>
      </c>
    </row>
    <row r="8" spans="1:5">
      <c t="s" r="A8" s="4">
        <v>63</v>
      </c>
      <c t="n" r="B8" s="6">
        <v>9894</v>
      </c>
      <c t="n" r="C8" s="6">
        <v>9372</v>
      </c>
      <c t="n" r="D8" s="6">
        <v>28881</v>
      </c>
      <c t="n" r="E8" s="6">
        <v>33379</v>
      </c>
    </row>
    <row r="9" spans="1:5">
      <c t="s" r="A9" s="4">
        <v>64</v>
      </c>
      <c t="n" r="B9" s="6">
        <v>595</v>
      </c>
      <c t="n" r="C9" s="6">
        <v>515</v>
      </c>
      <c t="n" r="D9" s="6">
        <v>1785</v>
      </c>
      <c t="n" r="E9" s="6">
        <v>1545</v>
      </c>
    </row>
    <row r="10" spans="1:5">
      <c t="s" r="A10" s="4">
        <v>65</v>
      </c>
      <c t="n" r="B10" s="6">
        <v>-11</v>
      </c>
      <c t="n" r="C10" s="6">
        <v>0</v>
      </c>
      <c t="n" r="D10" s="6">
        <v>-14643</v>
      </c>
      <c t="n" r="E10" s="6">
        <v>0</v>
      </c>
    </row>
    <row r="11" spans="1:5">
      <c t="s" r="A11" s="4">
        <v>66</v>
      </c>
      <c t="n" r="B11" s="6">
        <v>19808</v>
      </c>
      <c t="n" r="C11" s="6">
        <v>19919</v>
      </c>
      <c t="n" r="D11" s="6">
        <v>49678</v>
      </c>
      <c t="n" r="E11" s="6">
        <v>65823</v>
      </c>
    </row>
    <row r="12" spans="1:5">
      <c t="s" r="A12" s="4">
        <v>67</v>
      </c>
      <c t="n" r="B12" s="6">
        <v>12641</v>
      </c>
      <c t="n" r="C12" s="6">
        <v>11993</v>
      </c>
      <c t="n" r="D12" s="6">
        <v>46009</v>
      </c>
      <c t="n" r="E12" s="6">
        <v>26939</v>
      </c>
    </row>
    <row r="13" spans="1:5">
      <c t="s" r="A13" s="4">
        <v>68</v>
      </c>
      <c t="n" r="B13" s="6">
        <v>64</v>
      </c>
      <c t="n" r="C13" s="6">
        <v>1440</v>
      </c>
      <c t="n" r="D13" s="6">
        <v>2979</v>
      </c>
      <c t="n" r="E13" s="6">
        <v>4207</v>
      </c>
    </row>
    <row r="14" spans="1:5">
      <c t="s" r="A14" s="4">
        <v>69</v>
      </c>
      <c t="n" r="B14" s="6">
        <v>-393</v>
      </c>
      <c t="n" r="C14" s="6">
        <v>-327</v>
      </c>
      <c t="n" r="D14" s="6">
        <v>-94</v>
      </c>
      <c t="n" r="E14" s="6">
        <v>99</v>
      </c>
    </row>
    <row r="15" spans="1:5">
      <c t="s" r="A15" s="4">
        <v>70</v>
      </c>
      <c t="n" r="B15" s="6">
        <v>12970</v>
      </c>
      <c t="n" r="C15" s="6">
        <v>10880</v>
      </c>
      <c t="n" r="D15" s="6">
        <v>43124</v>
      </c>
      <c t="n" r="E15" s="6">
        <v>22633</v>
      </c>
    </row>
    <row r="16" spans="1:5">
      <c t="s" r="A16" s="4">
        <v>71</v>
      </c>
      <c t="n" r="B16" s="6">
        <v>3684</v>
      </c>
      <c t="n" r="C16" s="6">
        <v>3682</v>
      </c>
      <c t="n" r="D16" s="6">
        <v>12298</v>
      </c>
      <c t="n" r="E16" s="6">
        <v>7560</v>
      </c>
    </row>
    <row r="17" spans="1:5">
      <c t="s" r="A17" s="4">
        <v>72</v>
      </c>
      <c t="n" r="B17" s="7">
        <v>9286</v>
      </c>
      <c t="n" r="C17" s="7">
        <v>7198</v>
      </c>
      <c t="n" r="D17" s="7">
        <v>30826</v>
      </c>
      <c t="n" r="E17" s="7">
        <v>15073</v>
      </c>
    </row>
    <row r="18" spans="1:5">
      <c t="s" r="A18" s="4">
        <v>73</v>
      </c>
      <c t="n" r="B18" s="8">
        <v>0.3</v>
      </c>
      <c t="n" r="C18" s="8">
        <v>0.23</v>
      </c>
      <c t="n" r="D18" s="8">
        <v>0.99</v>
      </c>
      <c t="n" r="E18" s="8">
        <v>0.48</v>
      </c>
    </row>
    <row r="19" spans="1:5">
      <c t="s" r="A19" s="4">
        <v>74</v>
      </c>
      <c t="n" r="B19" s="8">
        <v>0.3</v>
      </c>
      <c t="n" r="C19" s="8">
        <v>0.22</v>
      </c>
      <c t="n" r="D19" s="8">
        <v>0.97</v>
      </c>
      <c t="n" r="E19" s="8">
        <v>0.47</v>
      </c>
    </row>
    <row r="20" spans="1:5">
      <c t="s" r="A20" s="4">
        <v>75</v>
      </c>
      <c t="n" r="B20" s="6">
        <v>30988</v>
      </c>
      <c t="n" r="C20" s="6">
        <v>31526</v>
      </c>
      <c t="n" r="D20" s="6">
        <v>31082</v>
      </c>
      <c t="n" r="E20" s="6">
        <v>31597</v>
      </c>
    </row>
    <row r="21" spans="1:5">
      <c t="s" r="A21" s="4">
        <v>76</v>
      </c>
      <c t="n" r="B21" s="6">
        <v>31459</v>
      </c>
      <c t="n" r="C21" s="6">
        <v>32204</v>
      </c>
      <c t="n" r="D21" s="6">
        <v>31655</v>
      </c>
      <c t="n" r="E21" s="6">
        <v>32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300</v>
      </c>
      <c t="s" r="B1" s="2">
        <v>56</v>
      </c>
      <c t="s" r="D1" s="2">
        <v>1</v>
      </c>
    </row>
    <row r="2" spans="1:6">
      <c t="s" r="B2" s="2">
        <v>2</v>
      </c>
      <c t="s" r="C2" s="2">
        <v>57</v>
      </c>
      <c t="s" r="D2" s="2">
        <v>2</v>
      </c>
      <c t="s" r="E2" s="2">
        <v>57</v>
      </c>
      <c t="s" r="F2" s="2">
        <v>23</v>
      </c>
    </row>
    <row r="3" spans="1:6">
      <c t="s" r="A3" s="3">
        <v>132</v>
      </c>
    </row>
    <row r="4" spans="1:6">
      <c t="s" r="A4" s="4">
        <v>301</v>
      </c>
      <c t="n" r="B4" s="7">
        <v>79448</v>
      </c>
      <c t="n" r="D4" s="7">
        <v>79448</v>
      </c>
      <c t="n" r="F4" s="7">
        <v>79448</v>
      </c>
    </row>
    <row r="5" spans="1:6">
      <c t="s" r="A5" s="4">
        <v>302</v>
      </c>
      <c t="n" r="B5" s="6">
        <v>68640</v>
      </c>
      <c t="n" r="D5" s="6">
        <v>68640</v>
      </c>
      <c t="n" r="F5" s="6">
        <v>66855</v>
      </c>
    </row>
    <row r="6" spans="1:6">
      <c t="s" r="A6" s="4">
        <v>32</v>
      </c>
      <c t="n" r="B6" s="6">
        <v>10808</v>
      </c>
      <c t="n" r="D6" s="6">
        <v>10808</v>
      </c>
      <c t="n" r="F6" s="6">
        <v>12593</v>
      </c>
    </row>
    <row r="7" spans="1:6">
      <c t="s" r="A7" s="4">
        <v>64</v>
      </c>
      <c t="n" r="B7" s="6">
        <v>595</v>
      </c>
      <c t="n" r="C7" s="7">
        <v>515</v>
      </c>
      <c t="n" r="D7" s="6">
        <v>1785</v>
      </c>
      <c t="n" r="E7" s="7">
        <v>1545</v>
      </c>
    </row>
    <row r="8" spans="1:6">
      <c t="s" r="A8" s="4">
        <v>303</v>
      </c>
      <c t="n" r="B8" s="6">
        <v>535</v>
      </c>
      <c t="n" r="D8" s="6">
        <v>535</v>
      </c>
    </row>
    <row r="9" spans="1:6">
      <c t="s" r="A9" s="4">
        <v>304</v>
      </c>
      <c t="n" r="B9" s="6">
        <v>1933</v>
      </c>
      <c t="n" r="D9" s="6">
        <v>1933</v>
      </c>
    </row>
    <row r="10" spans="1:6">
      <c t="s" r="A10" s="4">
        <v>305</v>
      </c>
      <c t="n" r="B10" s="6">
        <v>1496</v>
      </c>
      <c t="n" r="D10" s="6">
        <v>1496</v>
      </c>
    </row>
    <row r="11" spans="1:6">
      <c t="s" r="A11" s="4">
        <v>306</v>
      </c>
      <c t="n" r="B11" s="6">
        <v>1496</v>
      </c>
      <c t="n" r="D11" s="6">
        <v>1496</v>
      </c>
    </row>
    <row r="12" spans="1:6">
      <c t="s" r="A12" s="4">
        <v>307</v>
      </c>
      <c t="n" r="B12" s="6">
        <v>1294</v>
      </c>
      <c t="n" r="D12" s="6">
        <v>1294</v>
      </c>
    </row>
    <row r="13" spans="1:6">
      <c t="s" r="A13" s="4">
        <v>308</v>
      </c>
      <c t="n" r="B13" s="6">
        <v>546</v>
      </c>
      <c t="n" r="D13" s="6">
        <v>546</v>
      </c>
    </row>
    <row r="14" spans="1:6">
      <c t="s" r="A14" s="4">
        <v>309</v>
      </c>
    </row>
    <row r="15" spans="1:6">
      <c t="s" r="A15" s="3">
        <v>132</v>
      </c>
    </row>
    <row r="16" spans="1:6">
      <c t="s" r="A16" s="4">
        <v>301</v>
      </c>
      <c t="n" r="B16" s="6">
        <v>65527</v>
      </c>
      <c t="n" r="D16" s="6">
        <v>65527</v>
      </c>
      <c t="n" r="F16" s="6">
        <v>65527</v>
      </c>
    </row>
    <row r="17" spans="1:6">
      <c t="s" r="A17" s="4">
        <v>302</v>
      </c>
      <c t="n" r="B17" s="6">
        <v>56557</v>
      </c>
      <c t="n" r="D17" s="6">
        <v>56557</v>
      </c>
      <c t="n" r="F17" s="6">
        <v>55110</v>
      </c>
    </row>
    <row r="18" spans="1:6">
      <c t="s" r="A18" s="4">
        <v>32</v>
      </c>
      <c t="n" r="B18" s="6">
        <v>8970</v>
      </c>
      <c t="n" r="D18" s="6">
        <v>8970</v>
      </c>
      <c t="n" r="F18" s="6">
        <v>10417</v>
      </c>
    </row>
    <row r="19" spans="1:6">
      <c t="s" r="A19" s="4">
        <v>310</v>
      </c>
    </row>
    <row r="20" spans="1:6">
      <c t="s" r="A20" s="3">
        <v>132</v>
      </c>
    </row>
    <row r="21" spans="1:6">
      <c t="s" r="A21" s="4">
        <v>301</v>
      </c>
      <c t="n" r="B21" s="6">
        <v>9560</v>
      </c>
      <c t="n" r="D21" s="6">
        <v>9560</v>
      </c>
      <c t="n" r="F21" s="6">
        <v>9560</v>
      </c>
    </row>
    <row r="22" spans="1:6">
      <c t="s" r="A22" s="4">
        <v>302</v>
      </c>
      <c t="n" r="B22" s="6">
        <v>8433</v>
      </c>
      <c t="n" r="D22" s="6">
        <v>8433</v>
      </c>
      <c t="n" r="F22" s="6">
        <v>8170</v>
      </c>
    </row>
    <row r="23" spans="1:6">
      <c t="s" r="A23" s="4">
        <v>32</v>
      </c>
      <c t="n" r="B23" s="6">
        <v>1127</v>
      </c>
      <c t="n" r="D23" s="6">
        <v>1127</v>
      </c>
      <c t="n" r="F23" s="6">
        <v>1390</v>
      </c>
    </row>
    <row r="24" spans="1:6">
      <c t="s" r="A24" s="4">
        <v>311</v>
      </c>
    </row>
    <row r="25" spans="1:6">
      <c t="s" r="A25" s="3">
        <v>132</v>
      </c>
    </row>
    <row r="26" spans="1:6">
      <c t="s" r="A26" s="4">
        <v>301</v>
      </c>
      <c t="n" r="B26" s="6">
        <v>4361</v>
      </c>
      <c t="n" r="D26" s="6">
        <v>4361</v>
      </c>
      <c t="n" r="F26" s="6">
        <v>4361</v>
      </c>
    </row>
    <row r="27" spans="1:6">
      <c t="s" r="A27" s="4">
        <v>302</v>
      </c>
      <c t="n" r="B27" s="6">
        <v>3650</v>
      </c>
      <c t="n" r="D27" s="6">
        <v>3650</v>
      </c>
      <c t="n" r="F27" s="6">
        <v>3575</v>
      </c>
    </row>
    <row r="28" spans="1:6">
      <c t="s" r="A28" s="4">
        <v>32</v>
      </c>
      <c t="n" r="B28" s="7">
        <v>711</v>
      </c>
      <c t="n" r="D28" s="7">
        <v>711</v>
      </c>
      <c t="n" r="F28" s="7">
        <v>7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12</v>
      </c>
      <c t="s" r="B1" s="2">
        <v>2</v>
      </c>
      <c t="s" r="C1" s="2">
        <v>23</v>
      </c>
    </row>
    <row r="2" spans="1:3">
      <c t="s" r="A2" s="3">
        <v>313</v>
      </c>
    </row>
    <row r="3" spans="1:3">
      <c t="s" r="A3" s="4">
        <v>314</v>
      </c>
      <c t="n" r="B3" s="7">
        <v>37722</v>
      </c>
      <c t="n" r="C3" s="7">
        <v>39022</v>
      </c>
    </row>
    <row r="4" spans="1:3">
      <c t="s" r="A4" s="4">
        <v>315</v>
      </c>
      <c t="n" r="B4" s="6">
        <v>18059</v>
      </c>
      <c t="n" r="C4" s="6">
        <v>18918</v>
      </c>
    </row>
    <row r="5" spans="1:3">
      <c t="s" r="A5" s="4">
        <v>316</v>
      </c>
      <c t="n" r="B5" s="6">
        <v>12814</v>
      </c>
      <c t="n" r="C5" s="6">
        <v>13550</v>
      </c>
    </row>
    <row r="6" spans="1:3">
      <c t="s" r="A6" s="4">
        <v>27</v>
      </c>
      <c t="n" r="B6" s="6">
        <v>68595</v>
      </c>
      <c t="n" r="C6" s="6">
        <v>71490</v>
      </c>
    </row>
    <row r="7" spans="1:3">
      <c t="s" r="A7" s="4">
        <v>317</v>
      </c>
      <c t="n" r="B7" s="7">
        <v>11093</v>
      </c>
      <c t="n" r="C7" s="7">
        <v>9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3</v>
      </c>
    </row>
    <row r="2" spans="1:3">
      <c t="s" r="A2" s="3">
        <v>319</v>
      </c>
    </row>
    <row r="3" spans="1:3">
      <c t="s" r="A3" s="4">
        <v>320</v>
      </c>
      <c t="n" r="B3" s="7">
        <v>2584</v>
      </c>
      <c t="n" r="C3" s="7">
        <v>5024</v>
      </c>
    </row>
    <row r="4" spans="1:3">
      <c t="s" r="A4" s="4">
        <v>321</v>
      </c>
      <c t="n" r="B4" s="6">
        <v>23353</v>
      </c>
      <c t="n" r="C4" s="6">
        <v>21683</v>
      </c>
    </row>
    <row r="5" spans="1:3">
      <c t="s" r="A5" s="4">
        <v>322</v>
      </c>
      <c t="n" r="B5" s="6">
        <v>2707</v>
      </c>
      <c t="n" r="C5" s="6">
        <v>3414</v>
      </c>
    </row>
    <row r="6" spans="1:3">
      <c t="s" r="A6" s="4">
        <v>323</v>
      </c>
      <c t="n" r="B6" s="6">
        <v>5783</v>
      </c>
      <c t="n" r="C6" s="6">
        <v>5304</v>
      </c>
    </row>
    <row r="7" spans="1:3">
      <c t="s" r="A7" s="4">
        <v>324</v>
      </c>
      <c t="n" r="B7" s="6">
        <v>8174</v>
      </c>
      <c t="n" r="C7" s="6">
        <v>7884</v>
      </c>
    </row>
    <row r="8" spans="1:3">
      <c t="s" r="A8" s="4">
        <v>325</v>
      </c>
      <c t="n" r="B8" s="6">
        <v>42601</v>
      </c>
      <c t="n" r="C8" s="6">
        <v>43309</v>
      </c>
    </row>
    <row r="9" spans="1:3">
      <c t="s" r="A9" s="4">
        <v>326</v>
      </c>
      <c t="n" r="B9" s="6">
        <v>30246</v>
      </c>
      <c t="n" r="C9" s="6">
        <v>30963</v>
      </c>
    </row>
    <row r="10" spans="1:3">
      <c t="s" r="A10" s="4">
        <v>30</v>
      </c>
      <c t="n" r="B10" s="7">
        <v>12355</v>
      </c>
      <c t="n" r="C10" s="7">
        <v>12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27</v>
      </c>
      <c t="s" r="B1" s="2">
        <v>2</v>
      </c>
      <c t="s" r="C1" s="2">
        <v>23</v>
      </c>
    </row>
    <row r="2" spans="1:3">
      <c t="s" r="A2" s="3">
        <v>328</v>
      </c>
    </row>
    <row r="3" spans="1:3">
      <c t="s" r="A3" s="4">
        <v>329</v>
      </c>
      <c t="n" r="B3" s="7">
        <v>35047</v>
      </c>
      <c t="n" r="C3" s="7">
        <v>34973</v>
      </c>
    </row>
    <row r="4" spans="1:3">
      <c t="s" r="A4" s="4">
        <v>330</v>
      </c>
      <c t="n" r="B4" s="6">
        <v>604</v>
      </c>
      <c t="n" r="C4" s="6">
        <v>559</v>
      </c>
    </row>
    <row r="5" spans="1:3">
      <c t="s" r="A5" s="4">
        <v>331</v>
      </c>
      <c t="n" r="B5" s="7">
        <v>35651</v>
      </c>
      <c t="n" r="C5" s="7">
        <v>355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3</v>
      </c>
    </row>
    <row r="2" spans="1:3">
      <c t="s" r="A2" s="3">
        <v>333</v>
      </c>
    </row>
    <row r="3" spans="1:3">
      <c t="s" r="A3" s="4">
        <v>334</v>
      </c>
      <c t="n" r="B3" s="7">
        <v>3000</v>
      </c>
      <c t="n" r="C3" s="7">
        <v>2000</v>
      </c>
    </row>
    <row r="4" spans="1:3">
      <c t="s" r="A4" s="4">
        <v>335</v>
      </c>
      <c t="n" r="B4" s="6">
        <v>1289</v>
      </c>
      <c t="n" r="C4" s="6">
        <v>3252</v>
      </c>
    </row>
    <row r="5" spans="1:3">
      <c t="s" r="A5" s="4">
        <v>336</v>
      </c>
      <c t="n" r="B5" s="6">
        <v>717</v>
      </c>
      <c t="n" r="C5" s="6">
        <v>1407</v>
      </c>
    </row>
    <row r="6" spans="1:3">
      <c t="s" r="A6" s="4">
        <v>337</v>
      </c>
      <c t="n" r="B6" s="6">
        <v>6288</v>
      </c>
      <c t="n" r="C6" s="6">
        <v>5756</v>
      </c>
    </row>
    <row r="7" spans="1:3">
      <c t="s" r="A7" s="4">
        <v>40</v>
      </c>
      <c t="n" r="B7" s="7">
        <v>11294</v>
      </c>
      <c t="n" r="C7" s="7">
        <v>124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3</v>
      </c>
    </row>
    <row r="2" spans="1:3">
      <c t="s" r="A2" s="3">
        <v>339</v>
      </c>
    </row>
    <row r="3" spans="1:3">
      <c t="s" r="A3" s="4">
        <v>340</v>
      </c>
      <c t="n" r="B3" s="7">
        <v>3009</v>
      </c>
      <c t="n" r="C3" s="7">
        <v>3152</v>
      </c>
    </row>
    <row r="4" spans="1:3">
      <c t="s" r="A4" s="4">
        <v>341</v>
      </c>
      <c t="n" r="B4" s="6">
        <v>3009</v>
      </c>
      <c t="n" r="C4" s="6">
        <v>2296</v>
      </c>
    </row>
    <row r="5" spans="1:3">
      <c t="s" r="A5" s="4">
        <v>342</v>
      </c>
      <c t="n" r="B5" s="6">
        <v>1370</v>
      </c>
      <c t="n" r="C5" s="6">
        <v>1206</v>
      </c>
    </row>
    <row r="6" spans="1:3">
      <c t="s" r="A6" s="4">
        <v>343</v>
      </c>
      <c t="n" r="B6" s="6">
        <v>2383</v>
      </c>
      <c t="n" r="C6" s="6">
        <v>2900</v>
      </c>
    </row>
    <row r="7" spans="1:3">
      <c t="s" r="A7" s="4">
        <v>42</v>
      </c>
      <c t="n" r="B7" s="7">
        <v>9771</v>
      </c>
      <c t="n" r="C7" s="7">
        <v>95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t="s" r="A1" s="1">
        <v>344</v>
      </c>
      <c t="s" r="B1" s="2">
        <v>56</v>
      </c>
      <c t="s" r="D1" s="2">
        <v>345</v>
      </c>
      <c t="s" r="E1" s="2">
        <v>1</v>
      </c>
    </row>
    <row r="2" spans="1:9">
      <c t="s" r="B2" s="2">
        <v>2</v>
      </c>
      <c t="s" r="C2" s="2">
        <v>57</v>
      </c>
      <c t="s" r="D2" s="2">
        <v>346</v>
      </c>
      <c t="s" r="E2" s="2">
        <v>2</v>
      </c>
      <c t="s" r="F2" s="2">
        <v>57</v>
      </c>
      <c t="s" r="G2" s="2">
        <v>247</v>
      </c>
      <c t="s" r="H2" s="2">
        <v>23</v>
      </c>
      <c t="s" r="I2" s="2">
        <v>248</v>
      </c>
    </row>
    <row r="3" spans="1:9">
      <c t="s" r="A3" s="4">
        <v>263</v>
      </c>
      <c t="n" r="B3" s="7">
        <v>0</v>
      </c>
      <c t="n" r="E3" s="7">
        <v>0</v>
      </c>
      <c t="n" r="G3" s="7">
        <v>60000</v>
      </c>
      <c t="n" r="H3" s="7">
        <v>60000</v>
      </c>
      <c t="n" r="I3" s="7">
        <v>60000</v>
      </c>
    </row>
    <row r="4" spans="1:9">
      <c t="s" r="A4" s="4">
        <v>347</v>
      </c>
      <c t="n" r="D4" s="6">
        <v>540</v>
      </c>
    </row>
    <row r="5" spans="1:9">
      <c t="s" r="A5" s="4">
        <v>348</v>
      </c>
      <c t="s" r="I5" s="4">
        <v>349</v>
      </c>
    </row>
    <row r="6" spans="1:9">
      <c t="s" r="A6" s="4">
        <v>350</v>
      </c>
      <c t="n" r="I6" s="7">
        <v>17</v>
      </c>
    </row>
    <row r="7" spans="1:9">
      <c t="s" r="A7" s="4">
        <v>351</v>
      </c>
      <c t="n" r="B7" s="6">
        <v>0</v>
      </c>
      <c t="n" r="E7" s="6">
        <v>0</v>
      </c>
      <c t="n" r="H7" s="6">
        <v>1893</v>
      </c>
    </row>
    <row r="8" spans="1:9">
      <c t="s" r="A8" s="4">
        <v>244</v>
      </c>
      <c t="n" r="B8" s="6">
        <v>0</v>
      </c>
      <c t="n" r="E8" s="6">
        <v>0</v>
      </c>
      <c t="n" r="H8" s="6">
        <v>261</v>
      </c>
    </row>
    <row r="9" spans="1:9">
      <c t="s" r="A9" s="4">
        <v>39</v>
      </c>
      <c t="n" r="B9" s="6">
        <v>0</v>
      </c>
      <c t="n" r="E9" s="6">
        <v>0</v>
      </c>
      <c t="n" r="H9" s="7">
        <v>57846</v>
      </c>
    </row>
    <row r="10" spans="1:9">
      <c t="s" r="A10" s="4">
        <v>352</v>
      </c>
      <c t="n" r="B10" s="6">
        <v>62</v>
      </c>
      <c t="n" r="C10" s="7">
        <v>562</v>
      </c>
      <c t="n" r="E10" s="6">
        <v>1187</v>
      </c>
      <c t="n" r="F10" s="7">
        <v>1687</v>
      </c>
    </row>
    <row r="11" spans="1:9">
      <c t="s" r="A11" s="4">
        <v>353</v>
      </c>
      <c t="n" r="B11" s="6">
        <v>100</v>
      </c>
      <c t="n" r="C11" s="6">
        <v>852</v>
      </c>
      <c t="n" r="E11" s="6">
        <v>1893</v>
      </c>
      <c t="n" r="F11" s="6">
        <v>2478</v>
      </c>
    </row>
    <row r="12" spans="1:9">
      <c t="s" r="A12" s="4">
        <v>354</v>
      </c>
      <c t="n" r="B12" s="6">
        <v>15</v>
      </c>
      <c t="n" r="C12" s="6">
        <v>112</v>
      </c>
      <c t="n" r="E12" s="6">
        <v>261</v>
      </c>
      <c t="n" r="F12" s="6">
        <v>319</v>
      </c>
    </row>
    <row r="13" spans="1:9">
      <c t="s" r="A13" s="4">
        <v>355</v>
      </c>
      <c t="n" r="B13" s="7">
        <v>177</v>
      </c>
      <c t="n" r="C13" s="7">
        <v>1526</v>
      </c>
      <c t="n" r="E13" s="7">
        <v>3341</v>
      </c>
      <c t="n" r="F13" s="7">
        <v>4484</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r="1" spans="1:5">
      <c t="s" r="A1" s="1">
        <v>356</v>
      </c>
      <c t="s" r="B1" s="2">
        <v>56</v>
      </c>
      <c t="s" r="C1" s="2">
        <v>1</v>
      </c>
    </row>
    <row r="2" spans="1:5">
      <c t="s" r="B2" s="2">
        <v>57</v>
      </c>
      <c t="s" r="C2" s="2">
        <v>2</v>
      </c>
      <c t="s" r="D2" s="2">
        <v>23</v>
      </c>
      <c t="s" r="E2" s="2">
        <v>357</v>
      </c>
    </row>
    <row r="3" spans="1:5">
      <c t="s" r="A3" s="3">
        <v>143</v>
      </c>
    </row>
    <row r="4" spans="1:5">
      <c t="s" r="A4" s="4">
        <v>358</v>
      </c>
      <c t="n" r="C4" s="7">
        <v>60000</v>
      </c>
    </row>
    <row r="5" spans="1:5">
      <c t="s" r="A5" s="4">
        <v>359</v>
      </c>
      <c t="n" r="B5" s="7">
        <v>1860</v>
      </c>
      <c t="n" r="C5" s="6">
        <v>2012</v>
      </c>
      <c t="n" r="D5" s="7">
        <v>1894</v>
      </c>
      <c t="n" r="E5" s="7">
        <v>1574</v>
      </c>
    </row>
    <row r="6" spans="1:5">
      <c t="s" r="A6" s="4">
        <v>360</v>
      </c>
      <c t="n" r="B6" s="6">
        <v>1937</v>
      </c>
      <c t="n" r="C6" s="6">
        <v>2076</v>
      </c>
    </row>
    <row r="7" spans="1:5">
      <c t="s" r="A7" s="4">
        <v>361</v>
      </c>
      <c t="n" r="B7" s="7">
        <v>1651</v>
      </c>
      <c t="n" r="C7" s="7">
        <v>19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362</v>
      </c>
      <c t="s" r="B1" s="2">
        <v>1</v>
      </c>
    </row>
    <row r="2" spans="1:3">
      <c t="s" r="B2" s="2">
        <v>2</v>
      </c>
      <c t="s" r="C2" s="2">
        <v>23</v>
      </c>
    </row>
    <row r="3" spans="1:3">
      <c t="s" r="A3" s="3">
        <v>143</v>
      </c>
    </row>
    <row r="4" spans="1:3">
      <c t="s" r="A4" s="4">
        <v>363</v>
      </c>
      <c t="n" r="B4" s="7">
        <v>3252</v>
      </c>
    </row>
    <row r="5" spans="1:3">
      <c t="s" r="A5" s="4">
        <v>335</v>
      </c>
      <c t="n" r="B5" s="6">
        <v>1289</v>
      </c>
      <c t="n" r="C5" s="7">
        <v>3252</v>
      </c>
    </row>
    <row r="6" spans="1:3">
      <c t="s" r="A6" s="4">
        <v>364</v>
      </c>
      <c t="n" r="B6" s="6">
        <v>14512</v>
      </c>
    </row>
    <row r="7" spans="1:3">
      <c t="s" r="A7" s="4">
        <v>365</v>
      </c>
      <c t="n" r="B7" s="7">
        <v>146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66</v>
      </c>
      <c t="s" r="B1" s="2">
        <v>1</v>
      </c>
      <c t="s" r="C1" s="2">
        <v>246</v>
      </c>
    </row>
    <row r="2" spans="1:3">
      <c t="s" r="B2" s="2">
        <v>2</v>
      </c>
      <c t="s" r="C2" s="2">
        <v>23</v>
      </c>
    </row>
    <row r="3" spans="1:3">
      <c t="s" r="A3" s="3">
        <v>367</v>
      </c>
    </row>
    <row r="4" spans="1:3">
      <c t="s" r="A4" s="4">
        <v>368</v>
      </c>
      <c t="n" r="B4" s="6">
        <v>1168</v>
      </c>
      <c t="n" r="C4" s="6">
        <v>1169</v>
      </c>
    </row>
    <row r="5" spans="1:3">
      <c t="s" r="A5" s="4">
        <v>369</v>
      </c>
      <c t="n" r="B5" s="8">
        <v>12.25</v>
      </c>
      <c t="n" r="C5" s="8">
        <v>11.4</v>
      </c>
    </row>
    <row r="6" spans="1:3">
      <c t="s" r="A6" s="4">
        <v>370</v>
      </c>
      <c t="n" r="B6" s="6">
        <v>426</v>
      </c>
    </row>
    <row r="7" spans="1:3">
      <c t="s" r="A7" s="4">
        <v>371</v>
      </c>
      <c t="n" r="B7" s="8">
        <v>13.16</v>
      </c>
    </row>
    <row r="8" spans="1:3">
      <c t="s" r="A8" s="4">
        <v>372</v>
      </c>
      <c t="n" r="B8" s="6">
        <v>410</v>
      </c>
    </row>
    <row r="9" spans="1:3">
      <c t="s" r="A9" s="4">
        <v>373</v>
      </c>
      <c t="n" r="B9" s="8">
        <v>10.81</v>
      </c>
    </row>
    <row r="10" spans="1:3">
      <c t="s" r="A10" s="4">
        <v>374</v>
      </c>
      <c t="n" r="B10" s="6">
        <v>17</v>
      </c>
    </row>
    <row r="11" spans="1:3">
      <c t="s" r="A11" s="4">
        <v>375</v>
      </c>
      <c t="n" r="B11" s="8">
        <v>11.28</v>
      </c>
    </row>
    <row r="12" spans="1:3">
      <c t="s" r="A12" s="4">
        <v>376</v>
      </c>
      <c t="n" r="B12" s="7">
        <v>9898</v>
      </c>
      <c t="n" r="C12" s="7">
        <v>8221</v>
      </c>
    </row>
    <row r="13" spans="1:3">
      <c t="s" r="A13" s="4">
        <v>377</v>
      </c>
      <c t="s" r="B13" s="4">
        <v>378</v>
      </c>
      <c t="s" r="C13" s="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56</v>
      </c>
      <c t="s" r="D1" s="2">
        <v>1</v>
      </c>
    </row>
    <row r="2" spans="1:5">
      <c t="s" r="B2" s="2">
        <v>2</v>
      </c>
      <c t="s" r="C2" s="2">
        <v>57</v>
      </c>
      <c t="s" r="D2" s="2">
        <v>2</v>
      </c>
      <c t="s" r="E2" s="2">
        <v>57</v>
      </c>
    </row>
    <row r="3" spans="1:5">
      <c t="s" r="A3" s="4">
        <v>72</v>
      </c>
      <c t="n" r="B3" s="7">
        <v>9286</v>
      </c>
      <c t="n" r="C3" s="7">
        <v>7198</v>
      </c>
      <c t="n" r="D3" s="7">
        <v>30826</v>
      </c>
      <c t="n" r="E3" s="7">
        <v>15073</v>
      </c>
    </row>
    <row r="4" spans="1:5">
      <c t="s" r="A4" s="3">
        <v>78</v>
      </c>
    </row>
    <row r="5" spans="1:5">
      <c t="s" r="A5" s="4">
        <v>79</v>
      </c>
      <c t="n" r="B5" s="6">
        <v>-89</v>
      </c>
      <c t="n" r="C5" s="6">
        <v>33</v>
      </c>
      <c t="n" r="D5" s="6">
        <v>-66</v>
      </c>
      <c t="n" r="E5" s="6">
        <v>27</v>
      </c>
    </row>
    <row r="6" spans="1:5">
      <c t="s" r="A6" s="4">
        <v>80</v>
      </c>
      <c t="n" r="B6" s="6">
        <v>54</v>
      </c>
      <c t="n" r="C6" s="6">
        <v>-560</v>
      </c>
      <c t="n" r="D6" s="6">
        <v>1288</v>
      </c>
      <c t="n" r="E6" s="6">
        <v>-104</v>
      </c>
    </row>
    <row r="7" spans="1:5">
      <c t="s" r="A7" s="4">
        <v>81</v>
      </c>
      <c t="n" r="B7" s="7">
        <v>9251</v>
      </c>
      <c t="n" r="C7" s="7">
        <v>6671</v>
      </c>
      <c t="n" r="D7" s="7">
        <v>32048</v>
      </c>
      <c t="n" r="E7" s="7">
        <v>149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56</v>
      </c>
      <c t="s" r="D1" s="2">
        <v>1</v>
      </c>
    </row>
    <row r="2" spans="1:5">
      <c t="s" r="B2" s="2">
        <v>2</v>
      </c>
      <c t="s" r="C2" s="2">
        <v>57</v>
      </c>
      <c t="s" r="D2" s="2">
        <v>2</v>
      </c>
      <c t="s" r="E2" s="2">
        <v>57</v>
      </c>
    </row>
    <row r="3" spans="1:5">
      <c t="s" r="A3" s="3">
        <v>151</v>
      </c>
    </row>
    <row r="4" spans="1:5">
      <c t="s" r="A4" s="4">
        <v>381</v>
      </c>
      <c t="n" r="B4" s="7">
        <v>553</v>
      </c>
      <c t="n" r="C4" s="7">
        <v>-327</v>
      </c>
      <c t="n" r="D4" s="7">
        <v>852</v>
      </c>
      <c t="n" r="E4" s="7">
        <v>99</v>
      </c>
    </row>
    <row r="5" spans="1:5">
      <c t="s" r="A5" s="4">
        <v>382</v>
      </c>
      <c t="n" r="B5" s="6">
        <v>-946</v>
      </c>
      <c t="n" r="C5" s="6">
        <v>0</v>
      </c>
      <c t="n" r="D5" s="6">
        <v>-946</v>
      </c>
      <c t="n" r="E5" s="6">
        <v>0</v>
      </c>
    </row>
    <row r="6" spans="1:5">
      <c t="s" r="A6" s="4">
        <v>69</v>
      </c>
      <c t="n" r="B6" s="7">
        <v>-393</v>
      </c>
      <c t="n" r="C6" s="7">
        <v>-327</v>
      </c>
      <c t="n" r="D6" s="7">
        <v>-94</v>
      </c>
      <c t="n" r="E6" s="7">
        <v>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3</v>
      </c>
      <c t="s" r="B1" s="2">
        <v>56</v>
      </c>
      <c t="s" r="D1" s="2">
        <v>1</v>
      </c>
    </row>
    <row r="2" spans="1:6">
      <c t="s" r="B2" s="2">
        <v>2</v>
      </c>
      <c t="s" r="C2" s="2">
        <v>57</v>
      </c>
      <c t="s" r="D2" s="2">
        <v>2</v>
      </c>
      <c t="s" r="E2" s="2">
        <v>57</v>
      </c>
      <c t="s" r="F2" s="2">
        <v>23</v>
      </c>
    </row>
    <row r="3" spans="1:6">
      <c t="s" r="A3" s="3">
        <v>155</v>
      </c>
    </row>
    <row r="4" spans="1:6">
      <c t="s" r="A4" s="4">
        <v>70</v>
      </c>
      <c t="n" r="B4" s="7">
        <v>12970</v>
      </c>
      <c t="n" r="C4" s="7">
        <v>10880</v>
      </c>
      <c t="n" r="D4" s="7">
        <v>43124</v>
      </c>
      <c t="n" r="E4" s="7">
        <v>22633</v>
      </c>
    </row>
    <row r="5" spans="1:6">
      <c t="s" r="A5" s="4">
        <v>71</v>
      </c>
      <c t="n" r="B5" s="7">
        <v>3684</v>
      </c>
      <c t="n" r="C5" s="7">
        <v>3682</v>
      </c>
      <c t="n" r="D5" s="7">
        <v>12298</v>
      </c>
      <c t="n" r="E5" s="7">
        <v>7560</v>
      </c>
    </row>
    <row r="6" spans="1:6">
      <c t="s" r="A6" s="4">
        <v>384</v>
      </c>
      <c t="s" r="B6" s="4">
        <v>385</v>
      </c>
      <c t="s" r="C6" s="4">
        <v>386</v>
      </c>
      <c t="s" r="D6" s="4">
        <v>387</v>
      </c>
      <c t="s" r="E6" s="4">
        <v>388</v>
      </c>
    </row>
    <row r="7" spans="1:6">
      <c t="s" r="A7" s="4">
        <v>389</v>
      </c>
      <c t="n" r="B7" s="7">
        <v>2205</v>
      </c>
      <c t="n" r="D7" s="7">
        <v>2205</v>
      </c>
      <c t="n" r="F7" s="7">
        <v>22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0</v>
      </c>
      <c t="s" r="B1" s="2">
        <v>56</v>
      </c>
      <c t="s" r="D1" s="2">
        <v>1</v>
      </c>
    </row>
    <row r="2" spans="1:5">
      <c t="s" r="B2" s="2">
        <v>2</v>
      </c>
      <c t="s" r="C2" s="2">
        <v>57</v>
      </c>
      <c t="s" r="D2" s="2">
        <v>2</v>
      </c>
      <c t="s" r="E2" s="2">
        <v>57</v>
      </c>
    </row>
    <row r="3" spans="1:5">
      <c t="s" r="A3" s="3">
        <v>225</v>
      </c>
    </row>
    <row r="4" spans="1:5">
      <c t="s" r="A4" s="4">
        <v>391</v>
      </c>
      <c t="n" r="D4" s="6">
        <v>52</v>
      </c>
    </row>
    <row r="5" spans="1:5">
      <c t="s" r="A5" s="4">
        <v>392</v>
      </c>
      <c t="n" r="D5" s="6">
        <v>0</v>
      </c>
    </row>
    <row r="6" spans="1:5">
      <c t="s" r="A6" s="4">
        <v>393</v>
      </c>
      <c t="n" r="E6" s="6">
        <v>238</v>
      </c>
    </row>
    <row r="7" spans="1:5">
      <c t="s" r="A7" s="4">
        <v>394</v>
      </c>
      <c t="n" r="E7" s="6">
        <v>0</v>
      </c>
    </row>
    <row r="8" spans="1:5">
      <c t="s" r="A8" s="4">
        <v>72</v>
      </c>
      <c t="n" r="B8" s="7">
        <v>9286</v>
      </c>
      <c t="n" r="C8" s="7">
        <v>7198</v>
      </c>
      <c t="n" r="D8" s="7">
        <v>30826</v>
      </c>
      <c t="n" r="E8" s="7">
        <v>15073</v>
      </c>
    </row>
    <row r="9" spans="1:5">
      <c t="s" r="A9" s="4">
        <v>75</v>
      </c>
      <c t="n" r="B9" s="6">
        <v>30988</v>
      </c>
      <c t="n" r="C9" s="6">
        <v>31526</v>
      </c>
      <c t="n" r="D9" s="6">
        <v>31082</v>
      </c>
      <c t="n" r="E9" s="6">
        <v>31597</v>
      </c>
    </row>
    <row r="10" spans="1:5">
      <c t="s" r="A10" s="4">
        <v>395</v>
      </c>
      <c t="n" r="B10" s="6">
        <v>471</v>
      </c>
      <c t="n" r="C10" s="6">
        <v>678</v>
      </c>
      <c t="n" r="D10" s="6">
        <v>435</v>
      </c>
      <c t="n" r="E10" s="6">
        <v>658</v>
      </c>
    </row>
    <row r="11" spans="1:5">
      <c t="s" r="A11" s="4">
        <v>396</v>
      </c>
      <c t="n" r="B11" s="7">
        <v>0</v>
      </c>
      <c t="n" r="C11" s="7">
        <v>0</v>
      </c>
      <c t="n" r="D11" s="7">
        <v>138</v>
      </c>
      <c t="n" r="E11" s="7">
        <v>0</v>
      </c>
    </row>
    <row r="12" spans="1:5">
      <c t="s" r="A12" s="4">
        <v>76</v>
      </c>
      <c t="n" r="B12" s="6">
        <v>31459</v>
      </c>
      <c t="n" r="C12" s="6">
        <v>32204</v>
      </c>
      <c t="n" r="D12" s="6">
        <v>31655</v>
      </c>
      <c t="n" r="E12" s="6">
        <v>32255</v>
      </c>
    </row>
    <row r="13" spans="1:5">
      <c t="s" r="A13" s="4">
        <v>73</v>
      </c>
      <c t="n" r="B13" s="8">
        <v>0.3</v>
      </c>
      <c t="n" r="C13" s="8">
        <v>0.23</v>
      </c>
      <c t="n" r="D13" s="8">
        <v>0.99</v>
      </c>
      <c t="n" r="E13" s="8">
        <v>0.48</v>
      </c>
    </row>
    <row r="14" spans="1:5">
      <c t="s" r="A14" s="4">
        <v>74</v>
      </c>
      <c t="n" r="B14" s="8">
        <v>0.3</v>
      </c>
      <c t="n" r="C14" s="8">
        <v>0.22</v>
      </c>
      <c t="n" r="D14" s="8">
        <v>0.97</v>
      </c>
      <c t="n" r="E14" s="8">
        <v>0.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7</v>
      </c>
      <c t="s" r="B1" s="2">
        <v>2</v>
      </c>
      <c t="s" r="C1" s="2">
        <v>23</v>
      </c>
    </row>
    <row r="2" spans="1:3">
      <c t="s" r="A2" s="4">
        <v>51</v>
      </c>
      <c t="n" r="B2" s="7">
        <v>297825</v>
      </c>
      <c t="n" r="C2" s="7">
        <v>270678</v>
      </c>
    </row>
    <row r="3" spans="1:3">
      <c t="s" r="A3" s="4">
        <v>398</v>
      </c>
    </row>
    <row r="4" spans="1:3">
      <c t="s" r="A4" s="4">
        <v>51</v>
      </c>
      <c t="n" r="B4" s="6">
        <v>1335</v>
      </c>
      <c t="n" r="C4" s="6">
        <v>2623</v>
      </c>
    </row>
    <row r="5" spans="1:3">
      <c t="s" r="A5" s="4">
        <v>399</v>
      </c>
      <c t="n" r="B5" s="6">
        <v>-1288</v>
      </c>
    </row>
    <row r="6" spans="1:3">
      <c t="s" r="A6" s="4">
        <v>400</v>
      </c>
      <c t="n" r="B6" s="6">
        <v>0</v>
      </c>
    </row>
    <row r="7" spans="1:3">
      <c t="s" r="A7" s="4">
        <v>401</v>
      </c>
    </row>
    <row r="8" spans="1:3">
      <c t="s" r="A8" s="4">
        <v>51</v>
      </c>
      <c t="n" r="B8" s="6">
        <v>66</v>
      </c>
      <c t="n" r="C8" s="6">
        <v>0</v>
      </c>
    </row>
    <row r="9" spans="1:3">
      <c t="s" r="A9" s="4">
        <v>399</v>
      </c>
      <c t="n" r="B9" s="6">
        <v>66</v>
      </c>
    </row>
    <row r="10" spans="1:3">
      <c t="s" r="A10" s="4">
        <v>400</v>
      </c>
      <c t="n" r="B10" s="6">
        <v>0</v>
      </c>
    </row>
    <row r="11" spans="1:3">
      <c t="s" r="A11" s="4">
        <v>402</v>
      </c>
    </row>
    <row r="12" spans="1:3">
      <c t="s" r="A12" s="4">
        <v>51</v>
      </c>
      <c t="n" r="B12" s="6">
        <v>1401</v>
      </c>
      <c t="n" r="C12" s="7">
        <v>2623</v>
      </c>
    </row>
    <row r="13" spans="1:3">
      <c t="s" r="A13" s="4">
        <v>399</v>
      </c>
      <c t="n" r="B13" s="6">
        <v>-1222</v>
      </c>
    </row>
    <row r="14" spans="1:3">
      <c t="s" r="A14" s="4">
        <v>400</v>
      </c>
      <c t="n" r="B1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03</v>
      </c>
      <c t="s" r="B1" s="2">
        <v>56</v>
      </c>
      <c t="s" r="D1" s="2">
        <v>1</v>
      </c>
    </row>
    <row r="2" spans="1:5">
      <c t="s" r="B2" s="2">
        <v>2</v>
      </c>
      <c t="s" r="C2" s="2">
        <v>57</v>
      </c>
      <c t="s" r="D2" s="2">
        <v>2</v>
      </c>
      <c t="s" r="E2" s="2">
        <v>57</v>
      </c>
    </row>
    <row r="3" spans="1:5">
      <c t="s" r="A3" s="3">
        <v>404</v>
      </c>
    </row>
    <row r="4" spans="1:5">
      <c t="s" r="A4" s="4">
        <v>58</v>
      </c>
      <c t="n" r="B4" s="7">
        <v>61641</v>
      </c>
      <c t="n" r="C4" s="7">
        <v>58597</v>
      </c>
      <c t="n" r="D4" s="7">
        <v>178704</v>
      </c>
      <c t="n" r="E4" s="7">
        <v>170633</v>
      </c>
    </row>
    <row r="5" spans="1:5">
      <c t="s" r="A5" s="4">
        <v>405</v>
      </c>
      <c t="s" r="D5" s="4">
        <v>406</v>
      </c>
      <c t="s" r="E5" s="4">
        <v>407</v>
      </c>
    </row>
    <row r="6" spans="1:5">
      <c t="s" r="A6" s="4">
        <v>408</v>
      </c>
    </row>
    <row r="7" spans="1:5">
      <c t="s" r="A7" s="3">
        <v>404</v>
      </c>
    </row>
    <row r="8" spans="1:5">
      <c t="s" r="A8" s="4">
        <v>58</v>
      </c>
      <c t="n" r="B8" s="6">
        <v>41485</v>
      </c>
      <c t="n" r="C8" s="6">
        <v>39743</v>
      </c>
      <c t="n" r="D8" s="7">
        <v>112407</v>
      </c>
      <c t="n" r="E8" s="7">
        <v>117675</v>
      </c>
    </row>
    <row r="9" spans="1:5">
      <c t="s" r="A9" s="4">
        <v>409</v>
      </c>
    </row>
    <row r="10" spans="1:5">
      <c t="s" r="A10" s="3">
        <v>404</v>
      </c>
    </row>
    <row r="11" spans="1:5">
      <c t="s" r="A11" s="4">
        <v>58</v>
      </c>
      <c t="n" r="B11" s="6">
        <v>3846</v>
      </c>
      <c t="n" r="C11" s="6">
        <v>3249</v>
      </c>
      <c t="n" r="D11" s="6">
        <v>15496</v>
      </c>
      <c t="n" r="E11" s="6">
        <v>7095</v>
      </c>
    </row>
    <row r="12" spans="1:5">
      <c t="s" r="A12" s="4">
        <v>410</v>
      </c>
    </row>
    <row r="13" spans="1:5">
      <c t="s" r="A13" s="3">
        <v>404</v>
      </c>
    </row>
    <row r="14" spans="1:5">
      <c t="s" r="A14" s="4">
        <v>58</v>
      </c>
      <c t="n" r="B14" s="6">
        <v>7379</v>
      </c>
      <c t="n" r="C14" s="6">
        <v>6992</v>
      </c>
      <c t="n" r="D14" s="6">
        <v>22581</v>
      </c>
      <c t="n" r="E14" s="6">
        <v>19928</v>
      </c>
    </row>
    <row r="15" spans="1:5">
      <c t="s" r="A15" s="4">
        <v>411</v>
      </c>
    </row>
    <row r="16" spans="1:5">
      <c t="s" r="A16" s="3">
        <v>404</v>
      </c>
    </row>
    <row r="17" spans="1:5">
      <c t="s" r="A17" s="4">
        <v>58</v>
      </c>
      <c t="n" r="B17" s="6">
        <v>5973</v>
      </c>
      <c t="n" r="C17" s="6">
        <v>6176</v>
      </c>
      <c t="n" r="D17" s="6">
        <v>19126</v>
      </c>
      <c t="n" r="E17" s="6">
        <v>17627</v>
      </c>
    </row>
    <row r="18" spans="1:5">
      <c t="s" r="A18" s="4">
        <v>412</v>
      </c>
    </row>
    <row r="19" spans="1:5">
      <c t="s" r="A19" s="3">
        <v>404</v>
      </c>
    </row>
    <row r="20" spans="1:5">
      <c t="s" r="A20" s="4">
        <v>58</v>
      </c>
      <c t="n" r="B20" s="6">
        <v>2958</v>
      </c>
      <c t="n" r="C20" s="6">
        <v>2437</v>
      </c>
      <c t="n" r="D20" s="6">
        <v>9094</v>
      </c>
      <c t="n" r="E20" s="6">
        <v>8308</v>
      </c>
    </row>
    <row r="21" spans="1:5">
      <c t="s" r="A21" s="4">
        <v>413</v>
      </c>
    </row>
    <row r="22" spans="1:5">
      <c t="s" r="A22" s="3">
        <v>404</v>
      </c>
    </row>
    <row r="23" spans="1:5">
      <c t="s" r="A23" s="4">
        <v>58</v>
      </c>
      <c t="n" r="B23" s="7">
        <v>61641</v>
      </c>
      <c t="n" r="C23" s="7">
        <v>58597</v>
      </c>
      <c t="n" r="D23" s="7">
        <v>178704</v>
      </c>
      <c t="n" r="E23" s="7">
        <v>170633</v>
      </c>
    </row>
    <row r="24" spans="1:5">
      <c t="s" r="A24" s="4">
        <v>414</v>
      </c>
    </row>
    <row r="25" spans="1:5">
      <c t="s" r="A25" s="3">
        <v>404</v>
      </c>
    </row>
    <row r="26" spans="1:5">
      <c t="s" r="A26" s="4">
        <v>405</v>
      </c>
      <c t="s" r="B26" s="4">
        <v>415</v>
      </c>
      <c t="s" r="C26" s="4">
        <v>416</v>
      </c>
      <c t="s" r="D26" s="4">
        <v>417</v>
      </c>
      <c t="s" r="E26" s="4">
        <v>418</v>
      </c>
    </row>
    <row r="27" spans="1:5">
      <c t="s" r="A27" s="4">
        <v>419</v>
      </c>
    </row>
    <row r="28" spans="1:5">
      <c t="s" r="A28" s="3">
        <v>404</v>
      </c>
    </row>
    <row r="29" spans="1:5">
      <c t="s" r="A29" s="4">
        <v>405</v>
      </c>
      <c t="s" r="B29" s="4">
        <v>420</v>
      </c>
      <c t="s" r="C29" s="4">
        <v>420</v>
      </c>
      <c t="s" r="D29" s="4">
        <v>421</v>
      </c>
      <c t="s" r="E29" s="4">
        <v>422</v>
      </c>
    </row>
    <row r="30" spans="1:5">
      <c t="s" r="A30" s="4">
        <v>423</v>
      </c>
    </row>
    <row r="31" spans="1:5">
      <c t="s" r="A31" s="3">
        <v>404</v>
      </c>
    </row>
    <row r="32" spans="1:5">
      <c t="s" r="A32" s="4">
        <v>405</v>
      </c>
      <c t="s" r="B32" s="4">
        <v>424</v>
      </c>
      <c t="s" r="C32" s="4">
        <v>424</v>
      </c>
      <c t="s" r="D32" s="4">
        <v>425</v>
      </c>
      <c t="s" r="E32" s="4">
        <v>424</v>
      </c>
    </row>
    <row r="33" spans="1:5">
      <c t="s" r="A33" s="4">
        <v>426</v>
      </c>
    </row>
    <row r="34" spans="1:5">
      <c t="s" r="A34" s="3">
        <v>404</v>
      </c>
    </row>
    <row r="35" spans="1:5">
      <c t="s" r="A35" s="4">
        <v>405</v>
      </c>
      <c t="s" r="B35" s="4">
        <v>406</v>
      </c>
      <c t="s" r="C35" s="4">
        <v>406</v>
      </c>
      <c t="s" r="D35" s="4">
        <v>427</v>
      </c>
      <c t="s" r="E35" s="4">
        <v>406</v>
      </c>
    </row>
    <row r="36" spans="1:5">
      <c t="s" r="A36" s="4">
        <v>428</v>
      </c>
    </row>
    <row r="37" spans="1:5">
      <c t="s" r="A37" s="3">
        <v>404</v>
      </c>
    </row>
    <row r="38" spans="1:5">
      <c t="s" r="A38" s="4">
        <v>405</v>
      </c>
      <c t="s" r="B38" s="4">
        <v>267</v>
      </c>
      <c t="s" r="C38" s="4">
        <v>422</v>
      </c>
      <c t="s" r="D38" s="4">
        <v>267</v>
      </c>
      <c t="s" r="E38" s="4">
        <v>267</v>
      </c>
    </row>
    <row r="39" spans="1:5">
      <c t="s" r="A39" s="4">
        <v>429</v>
      </c>
    </row>
    <row r="40" spans="1:5">
      <c t="s" r="A40" s="3">
        <v>404</v>
      </c>
    </row>
    <row r="41" spans="1:5">
      <c t="s" r="A41" s="4">
        <v>405</v>
      </c>
      <c t="s" r="B41" s="4">
        <v>430</v>
      </c>
      <c t="s" r="C41" s="4">
        <v>430</v>
      </c>
      <c t="s" r="D41" s="4">
        <v>430</v>
      </c>
      <c t="s" r="E41" s="4">
        <v>430</v>
      </c>
    </row>
    <row r="42" spans="1:5">
      <c t="s" r="A42" s="4">
        <v>431</v>
      </c>
    </row>
    <row r="43" spans="1:5">
      <c t="s" r="A43" s="3">
        <v>404</v>
      </c>
    </row>
    <row r="44" spans="1:5">
      <c t="s" r="A44" s="4">
        <v>58</v>
      </c>
      <c t="n" r="B44" s="7">
        <v>10750</v>
      </c>
      <c t="n" r="C44" s="7">
        <v>9455</v>
      </c>
      <c t="n" r="D44" s="7">
        <v>23784</v>
      </c>
      <c t="n" r="E44" s="7">
        <v>38876</v>
      </c>
    </row>
    <row r="45" spans="1:5">
      <c t="s" r="A45" s="4">
        <v>432</v>
      </c>
    </row>
    <row r="46" spans="1:5">
      <c t="s" r="A46" s="3">
        <v>404</v>
      </c>
    </row>
    <row r="47" spans="1:5">
      <c t="s" r="A47" s="4">
        <v>58</v>
      </c>
      <c t="n" r="B47" s="6">
        <v>18535</v>
      </c>
      <c t="n" r="C47" s="6">
        <v>9035</v>
      </c>
      <c t="n" r="D47" s="6">
        <v>55105</v>
      </c>
      <c t="n" r="E47" s="6">
        <v>38623</v>
      </c>
    </row>
    <row r="48" spans="1:5">
      <c t="s" r="A48" s="4">
        <v>433</v>
      </c>
    </row>
    <row r="49" spans="1:5">
      <c t="s" r="A49" s="3">
        <v>404</v>
      </c>
    </row>
    <row r="50" spans="1:5">
      <c t="s" r="A50" s="4">
        <v>58</v>
      </c>
      <c t="n" r="B50" s="6">
        <v>2970</v>
      </c>
      <c t="n" r="C50" s="6">
        <v>2881</v>
      </c>
      <c t="n" r="D50" s="6">
        <v>9071</v>
      </c>
      <c t="n" r="E50" s="6">
        <v>8113</v>
      </c>
    </row>
    <row r="51" spans="1:5">
      <c t="s" r="A51" s="4">
        <v>434</v>
      </c>
    </row>
    <row r="52" spans="1:5">
      <c t="s" r="A52" s="3">
        <v>404</v>
      </c>
    </row>
    <row r="53" spans="1:5">
      <c t="s" r="A53" s="4">
        <v>58</v>
      </c>
      <c t="n" r="B53" s="6">
        <v>5942</v>
      </c>
      <c t="n" r="C53" s="6">
        <v>6529</v>
      </c>
      <c t="n" r="D53" s="6">
        <v>25591</v>
      </c>
      <c t="n" r="E53" s="6">
        <v>13474</v>
      </c>
    </row>
    <row r="54" spans="1:5">
      <c t="s" r="A54" s="4">
        <v>435</v>
      </c>
    </row>
    <row r="55" spans="1:5">
      <c t="s" r="A55" s="3">
        <v>404</v>
      </c>
    </row>
    <row r="56" spans="1:5">
      <c t="s" r="A56" s="4">
        <v>58</v>
      </c>
      <c t="n" r="B56" s="6">
        <v>6342</v>
      </c>
      <c t="n" r="C56" s="6">
        <v>2945</v>
      </c>
      <c t="n" r="D56" s="6">
        <v>10191</v>
      </c>
      <c t="n" r="E56" s="6">
        <v>13184</v>
      </c>
    </row>
    <row r="57" spans="1:5">
      <c t="s" r="A57" s="4">
        <v>436</v>
      </c>
    </row>
    <row r="58" spans="1:5">
      <c t="s" r="A58" s="3">
        <v>404</v>
      </c>
    </row>
    <row r="59" spans="1:5">
      <c t="s" r="A59" s="4">
        <v>58</v>
      </c>
      <c t="n" r="B59" s="6">
        <v>7415</v>
      </c>
      <c t="n" r="C59" s="6">
        <v>10568</v>
      </c>
      <c t="n" r="D59" s="6">
        <v>29341</v>
      </c>
      <c t="n" r="E59" s="6">
        <v>20847</v>
      </c>
    </row>
    <row r="60" spans="1:5">
      <c t="s" r="A60" s="4">
        <v>437</v>
      </c>
    </row>
    <row r="61" spans="1:5">
      <c t="s" r="A61" s="3">
        <v>404</v>
      </c>
    </row>
    <row r="62" spans="1:5">
      <c t="s" r="A62" s="4">
        <v>58</v>
      </c>
      <c t="n" r="B62" s="6">
        <v>1079</v>
      </c>
      <c t="n" r="C62" s="6">
        <v>1571</v>
      </c>
      <c t="n" r="D62" s="6">
        <v>3625</v>
      </c>
      <c t="n" r="E62" s="6">
        <v>2428</v>
      </c>
    </row>
    <row r="63" spans="1:5">
      <c t="s" r="A63" s="4">
        <v>438</v>
      </c>
    </row>
    <row r="64" spans="1:5">
      <c t="s" r="A64" s="3">
        <v>404</v>
      </c>
    </row>
    <row r="65" spans="1:5">
      <c t="s" r="A65" s="4">
        <v>58</v>
      </c>
      <c t="n" r="B65" s="6">
        <v>1400</v>
      </c>
      <c t="n" r="C65" s="6">
        <v>8716</v>
      </c>
      <c t="n" r="D65" s="6">
        <v>6331</v>
      </c>
      <c t="n" r="E65" s="6">
        <v>24741</v>
      </c>
    </row>
    <row r="66" spans="1:5">
      <c t="s" r="A66" s="4">
        <v>439</v>
      </c>
    </row>
    <row r="67" spans="1:5">
      <c t="s" r="A67" s="3">
        <v>404</v>
      </c>
    </row>
    <row r="68" spans="1:5">
      <c t="s" r="A68" s="4">
        <v>58</v>
      </c>
      <c t="n" r="B68" s="6">
        <v>7208</v>
      </c>
      <c t="n" r="C68" s="6">
        <v>6897</v>
      </c>
      <c t="n" r="D68" s="6">
        <v>15665</v>
      </c>
      <c t="n" r="E68" s="6">
        <v>10347</v>
      </c>
    </row>
    <row r="69" spans="1:5">
      <c t="s" r="A69" s="4">
        <v>440</v>
      </c>
    </row>
    <row r="70" spans="1:5">
      <c t="s" r="A70" s="3">
        <v>404</v>
      </c>
    </row>
    <row r="71" spans="1:5">
      <c t="s" r="A71" s="4">
        <v>58</v>
      </c>
      <c t="n" r="B71" s="7">
        <v>61641</v>
      </c>
      <c t="n" r="C71" s="7">
        <v>58597</v>
      </c>
      <c t="n" r="D71" s="7">
        <v>178704</v>
      </c>
      <c t="n" r="E71" s="7">
        <v>1706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1</v>
      </c>
      <c t="s" r="B1" s="2">
        <v>56</v>
      </c>
      <c t="s" r="D1" s="2">
        <v>1</v>
      </c>
    </row>
    <row r="2" spans="1:5">
      <c t="s" r="B2" s="2">
        <v>2</v>
      </c>
      <c t="s" r="C2" s="2">
        <v>57</v>
      </c>
      <c t="s" r="D2" s="2">
        <v>2</v>
      </c>
      <c t="s" r="E2" s="2">
        <v>57</v>
      </c>
    </row>
    <row r="3" spans="1:5">
      <c t="s" r="A3" s="3">
        <v>404</v>
      </c>
    </row>
    <row r="4" spans="1:5">
      <c t="s" r="A4" s="4">
        <v>58</v>
      </c>
      <c t="n" r="B4" s="7">
        <v>61641</v>
      </c>
      <c t="n" r="C4" s="7">
        <v>58597</v>
      </c>
      <c t="n" r="D4" s="7">
        <v>178704</v>
      </c>
      <c t="n" r="E4" s="7">
        <v>170633</v>
      </c>
    </row>
    <row r="5" spans="1:5">
      <c t="s" r="A5" s="4">
        <v>431</v>
      </c>
    </row>
    <row r="6" spans="1:5">
      <c t="s" r="A6" s="3">
        <v>404</v>
      </c>
    </row>
    <row r="7" spans="1:5">
      <c t="s" r="A7" s="4">
        <v>58</v>
      </c>
      <c t="n" r="B7" s="6">
        <v>10750</v>
      </c>
      <c t="n" r="C7" s="6">
        <v>9455</v>
      </c>
      <c t="n" r="D7" s="6">
        <v>23784</v>
      </c>
      <c t="n" r="E7" s="6">
        <v>38876</v>
      </c>
    </row>
    <row r="8" spans="1:5">
      <c t="s" r="A8" s="4">
        <v>432</v>
      </c>
    </row>
    <row r="9" spans="1:5">
      <c t="s" r="A9" s="3">
        <v>404</v>
      </c>
    </row>
    <row r="10" spans="1:5">
      <c t="s" r="A10" s="4">
        <v>58</v>
      </c>
      <c t="n" r="B10" s="6">
        <v>18535</v>
      </c>
      <c t="n" r="C10" s="6">
        <v>9035</v>
      </c>
      <c t="n" r="D10" s="6">
        <v>55105</v>
      </c>
      <c t="n" r="E10" s="6">
        <v>38623</v>
      </c>
    </row>
    <row r="11" spans="1:5">
      <c t="s" r="A11" s="4">
        <v>433</v>
      </c>
    </row>
    <row r="12" spans="1:5">
      <c t="s" r="A12" s="3">
        <v>404</v>
      </c>
    </row>
    <row r="13" spans="1:5">
      <c t="s" r="A13" s="4">
        <v>58</v>
      </c>
      <c t="n" r="B13" s="6">
        <v>2970</v>
      </c>
      <c t="n" r="C13" s="6">
        <v>2881</v>
      </c>
      <c t="n" r="D13" s="6">
        <v>9071</v>
      </c>
      <c t="n" r="E13" s="6">
        <v>8113</v>
      </c>
    </row>
    <row r="14" spans="1:5">
      <c t="s" r="A14" s="4">
        <v>434</v>
      </c>
    </row>
    <row r="15" spans="1:5">
      <c t="s" r="A15" s="3">
        <v>404</v>
      </c>
    </row>
    <row r="16" spans="1:5">
      <c t="s" r="A16" s="4">
        <v>58</v>
      </c>
      <c t="n" r="B16" s="6">
        <v>5942</v>
      </c>
      <c t="n" r="C16" s="6">
        <v>6529</v>
      </c>
      <c t="n" r="D16" s="6">
        <v>25591</v>
      </c>
      <c t="n" r="E16" s="6">
        <v>13474</v>
      </c>
    </row>
    <row r="17" spans="1:5">
      <c t="s" r="A17" s="4">
        <v>435</v>
      </c>
    </row>
    <row r="18" spans="1:5">
      <c t="s" r="A18" s="3">
        <v>404</v>
      </c>
    </row>
    <row r="19" spans="1:5">
      <c t="s" r="A19" s="4">
        <v>58</v>
      </c>
      <c t="n" r="B19" s="6">
        <v>6342</v>
      </c>
      <c t="n" r="C19" s="6">
        <v>2945</v>
      </c>
      <c t="n" r="D19" s="6">
        <v>10191</v>
      </c>
      <c t="n" r="E19" s="6">
        <v>13184</v>
      </c>
    </row>
    <row r="20" spans="1:5">
      <c t="s" r="A20" s="4">
        <v>436</v>
      </c>
    </row>
    <row r="21" spans="1:5">
      <c t="s" r="A21" s="3">
        <v>404</v>
      </c>
    </row>
    <row r="22" spans="1:5">
      <c t="s" r="A22" s="4">
        <v>58</v>
      </c>
      <c t="n" r="B22" s="6">
        <v>7415</v>
      </c>
      <c t="n" r="C22" s="6">
        <v>10568</v>
      </c>
      <c t="n" r="D22" s="6">
        <v>29341</v>
      </c>
      <c t="n" r="E22" s="6">
        <v>20847</v>
      </c>
    </row>
    <row r="23" spans="1:5">
      <c t="s" r="A23" s="4">
        <v>437</v>
      </c>
    </row>
    <row r="24" spans="1:5">
      <c t="s" r="A24" s="3">
        <v>404</v>
      </c>
    </row>
    <row r="25" spans="1:5">
      <c t="s" r="A25" s="4">
        <v>58</v>
      </c>
      <c t="n" r="B25" s="6">
        <v>1079</v>
      </c>
      <c t="n" r="C25" s="6">
        <v>1571</v>
      </c>
      <c t="n" r="D25" s="6">
        <v>3625</v>
      </c>
      <c t="n" r="E25" s="6">
        <v>2428</v>
      </c>
    </row>
    <row r="26" spans="1:5">
      <c t="s" r="A26" s="4">
        <v>438</v>
      </c>
    </row>
    <row r="27" spans="1:5">
      <c t="s" r="A27" s="3">
        <v>404</v>
      </c>
    </row>
    <row r="28" spans="1:5">
      <c t="s" r="A28" s="4">
        <v>58</v>
      </c>
      <c t="n" r="B28" s="6">
        <v>1400</v>
      </c>
      <c t="n" r="C28" s="6">
        <v>8716</v>
      </c>
      <c t="n" r="D28" s="6">
        <v>6331</v>
      </c>
      <c t="n" r="E28" s="6">
        <v>24741</v>
      </c>
    </row>
    <row r="29" spans="1:5">
      <c t="s" r="A29" s="4">
        <v>439</v>
      </c>
    </row>
    <row r="30" spans="1:5">
      <c t="s" r="A30" s="3">
        <v>404</v>
      </c>
    </row>
    <row r="31" spans="1:5">
      <c t="s" r="A31" s="4">
        <v>58</v>
      </c>
      <c t="n" r="B31" s="6">
        <v>7208</v>
      </c>
      <c t="n" r="C31" s="6">
        <v>6897</v>
      </c>
      <c t="n" r="D31" s="6">
        <v>15665</v>
      </c>
      <c t="n" r="E31" s="6">
        <v>10347</v>
      </c>
    </row>
    <row r="32" spans="1:5">
      <c t="s" r="A32" s="4">
        <v>440</v>
      </c>
    </row>
    <row r="33" spans="1:5">
      <c t="s" r="A33" s="3">
        <v>404</v>
      </c>
    </row>
    <row r="34" spans="1:5">
      <c t="s" r="A34" s="4">
        <v>58</v>
      </c>
      <c t="n" r="B34" s="7">
        <v>61641</v>
      </c>
      <c t="n" r="C34" s="7">
        <v>58597</v>
      </c>
      <c t="n" r="D34" s="7">
        <v>178704</v>
      </c>
      <c t="n" r="E34" s="7">
        <v>1706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8"/>
    <col customWidth="1" max="3" min="3" width="18"/>
  </cols>
  <sheetData>
    <row r="1" spans="1:3">
      <c t="s" r="A1" s="1">
        <v>442</v>
      </c>
      <c t="s" r="B1" s="2">
        <v>1</v>
      </c>
    </row>
    <row r="2" spans="1:3">
      <c t="s" r="B2" s="2">
        <v>443</v>
      </c>
      <c t="s" r="C2" s="2">
        <v>444</v>
      </c>
    </row>
    <row r="3" spans="1:3">
      <c t="s" r="A3" s="3">
        <v>404</v>
      </c>
    </row>
    <row r="4" spans="1:3">
      <c t="s" r="A4" s="4">
        <v>445</v>
      </c>
      <c t="s" r="B4" s="4">
        <v>406</v>
      </c>
      <c t="s" r="C4" s="4">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56</v>
      </c>
      <c t="s" r="D1" s="2">
        <v>1</v>
      </c>
    </row>
    <row r="2" spans="1:5">
      <c t="s" r="B2" s="2">
        <v>2</v>
      </c>
      <c t="s" r="C2" s="2">
        <v>57</v>
      </c>
      <c t="s" r="D2" s="2">
        <v>2</v>
      </c>
      <c t="s" r="E2" s="2">
        <v>57</v>
      </c>
    </row>
    <row r="3" spans="1:5">
      <c t="s" r="A3" s="3">
        <v>171</v>
      </c>
    </row>
    <row r="4" spans="1:5">
      <c t="s" r="A4" s="4">
        <v>447</v>
      </c>
      <c t="n" r="B4" s="6">
        <v>3000</v>
      </c>
      <c t="n" r="D4" s="6">
        <v>3000</v>
      </c>
    </row>
    <row r="5" spans="1:5">
      <c t="s" r="A5" s="4">
        <v>448</v>
      </c>
      <c t="n" r="B5" s="6">
        <v>0</v>
      </c>
      <c t="n" r="C5" s="6">
        <v>468</v>
      </c>
      <c t="n" r="D5" s="6">
        <v>615</v>
      </c>
      <c t="n" r="E5" s="6">
        <v>1401</v>
      </c>
    </row>
    <row r="6" spans="1:5">
      <c t="s" r="A6" s="4">
        <v>449</v>
      </c>
      <c t="n" r="B6" s="6">
        <v>711</v>
      </c>
      <c t="n" r="D6" s="6">
        <v>711</v>
      </c>
    </row>
    <row r="7" spans="1:5">
      <c t="s" r="A7" s="4">
        <v>450</v>
      </c>
      <c t="n" r="B7" s="7">
        <v>0</v>
      </c>
      <c t="n" r="C7" s="7">
        <v>5946</v>
      </c>
      <c t="n" r="D7" s="7">
        <v>8044</v>
      </c>
      <c t="n" r="E7" s="7">
        <v>17143</v>
      </c>
    </row>
    <row r="8" spans="1:5">
      <c t="s" r="A8" s="4">
        <v>451</v>
      </c>
      <c t="n" r="B8" s="7">
        <v>0</v>
      </c>
      <c t="n" r="C8" s="8">
        <v>12.7</v>
      </c>
      <c t="n" r="D8" s="8">
        <v>13.07</v>
      </c>
      <c t="n" r="E8" s="8">
        <v>1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57</v>
      </c>
    </row>
    <row r="3" spans="1:3">
      <c t="s" r="A3" s="4">
        <v>72</v>
      </c>
      <c t="n" r="B3" s="7">
        <v>30826</v>
      </c>
      <c t="n" r="C3" s="7">
        <v>15073</v>
      </c>
    </row>
    <row r="4" spans="1:3">
      <c t="s" r="A4" s="3">
        <v>83</v>
      </c>
    </row>
    <row r="5" spans="1:3">
      <c t="s" r="A5" s="4">
        <v>84</v>
      </c>
      <c t="n" r="B5" s="6">
        <v>2154</v>
      </c>
      <c t="n" r="C5" s="6">
        <v>2797</v>
      </c>
    </row>
    <row r="6" spans="1:3">
      <c t="s" r="A6" s="4">
        <v>85</v>
      </c>
      <c t="n" r="B6" s="6">
        <v>1785</v>
      </c>
      <c t="n" r="C6" s="6">
        <v>1545</v>
      </c>
    </row>
    <row r="7" spans="1:3">
      <c t="s" r="A7" s="4">
        <v>86</v>
      </c>
      <c t="n" r="B7" s="6">
        <v>2768</v>
      </c>
      <c t="n" r="C7" s="6">
        <v>2912</v>
      </c>
    </row>
    <row r="8" spans="1:3">
      <c t="s" r="A8" s="4">
        <v>87</v>
      </c>
      <c t="n" r="B8" s="6">
        <v>852</v>
      </c>
      <c t="n" r="C8" s="6">
        <v>99</v>
      </c>
    </row>
    <row r="9" spans="1:3">
      <c t="s" r="A9" s="4">
        <v>88</v>
      </c>
      <c t="n" r="B9" s="6">
        <v>117</v>
      </c>
      <c t="n" r="C9" s="6">
        <v>-541</v>
      </c>
    </row>
    <row r="10" spans="1:3">
      <c t="s" r="A10" s="4">
        <v>89</v>
      </c>
      <c t="n" r="B10" s="6">
        <v>3646</v>
      </c>
      <c t="n" r="C10" s="6">
        <v>6332</v>
      </c>
    </row>
    <row r="11" spans="1:3">
      <c t="s" r="A11" s="4">
        <v>90</v>
      </c>
      <c t="n" r="B11" s="6">
        <v>-946</v>
      </c>
      <c t="n" r="C11" s="6">
        <v>0</v>
      </c>
    </row>
    <row r="12" spans="1:3">
      <c t="s" r="A12" s="4">
        <v>91</v>
      </c>
      <c t="n" r="B12" s="6">
        <v>2671</v>
      </c>
      <c t="n" r="C12" s="6">
        <v>2753</v>
      </c>
    </row>
    <row r="13" spans="1:3">
      <c t="s" r="A13" s="4">
        <v>92</v>
      </c>
      <c t="n" r="B13" s="6">
        <v>-13063</v>
      </c>
      <c t="n" r="C13" s="6">
        <v>-8405</v>
      </c>
    </row>
    <row r="14" spans="1:3">
      <c t="s" r="A14" s="4">
        <v>93</v>
      </c>
      <c t="n" r="B14" s="6">
        <v>30810</v>
      </c>
      <c t="n" r="C14" s="6">
        <v>22565</v>
      </c>
    </row>
    <row r="15" spans="1:3">
      <c t="s" r="A15" s="3">
        <v>94</v>
      </c>
    </row>
    <row r="16" spans="1:3">
      <c t="s" r="A16" s="4">
        <v>95</v>
      </c>
      <c t="n" r="B16" s="6">
        <v>-110283</v>
      </c>
      <c t="n" r="C16" s="6">
        <v>-183690</v>
      </c>
    </row>
    <row r="17" spans="1:3">
      <c t="s" r="A17" s="4">
        <v>96</v>
      </c>
      <c t="n" r="B17" s="6">
        <v>141936</v>
      </c>
      <c t="n" r="C17" s="6">
        <v>175482</v>
      </c>
    </row>
    <row r="18" spans="1:3">
      <c t="s" r="A18" s="4">
        <v>97</v>
      </c>
      <c t="n" r="B18" s="6">
        <v>0</v>
      </c>
      <c t="n" r="C18" s="6">
        <v>-3000</v>
      </c>
    </row>
    <row r="19" spans="1:3">
      <c t="s" r="A19" s="4">
        <v>98</v>
      </c>
      <c t="n" r="B19" s="6">
        <v>-2527</v>
      </c>
      <c t="n" r="C19" s="6">
        <v>-2247</v>
      </c>
    </row>
    <row r="20" spans="1:3">
      <c t="s" r="A20" s="4">
        <v>99</v>
      </c>
      <c t="n" r="B20" s="6">
        <v>1165</v>
      </c>
      <c t="n" r="C20" s="6">
        <v>0</v>
      </c>
    </row>
    <row r="21" spans="1:3">
      <c t="s" r="A21" s="4">
        <v>100</v>
      </c>
      <c t="n" r="B21" s="6">
        <v>30291</v>
      </c>
      <c t="n" r="C21" s="6">
        <v>-13455</v>
      </c>
    </row>
    <row r="22" spans="1:3">
      <c t="s" r="A22" s="3">
        <v>101</v>
      </c>
    </row>
    <row r="23" spans="1:3">
      <c t="s" r="A23" s="4">
        <v>102</v>
      </c>
      <c t="n" r="B23" s="6">
        <v>-60000</v>
      </c>
      <c t="n" r="C23" s="6">
        <v>0</v>
      </c>
    </row>
    <row r="24" spans="1:3">
      <c t="s" r="A24" s="4">
        <v>103</v>
      </c>
      <c t="n" r="B24" s="6">
        <v>-8044</v>
      </c>
      <c t="n" r="C24" s="6">
        <v>-17143</v>
      </c>
    </row>
    <row r="25" spans="1:3">
      <c t="s" r="A25" s="4">
        <v>104</v>
      </c>
      <c t="n" r="B25" s="6">
        <v>-1573</v>
      </c>
      <c t="n" r="C25" s="6">
        <v>-1911</v>
      </c>
    </row>
    <row r="26" spans="1:3">
      <c t="s" r="A26" s="4">
        <v>105</v>
      </c>
      <c t="n" r="B26" s="6">
        <v>-94</v>
      </c>
      <c t="n" r="C26" s="6">
        <v>-141</v>
      </c>
    </row>
    <row r="27" spans="1:3">
      <c t="s" r="A27" s="4">
        <v>106</v>
      </c>
      <c t="n" r="B27" s="6">
        <v>354</v>
      </c>
      <c t="n" r="C27" s="6">
        <v>174</v>
      </c>
    </row>
    <row r="28" spans="1:3">
      <c t="s" r="A28" s="4">
        <v>107</v>
      </c>
      <c t="n" r="B28" s="6">
        <v>716</v>
      </c>
      <c t="n" r="C28" s="6">
        <v>67</v>
      </c>
    </row>
    <row r="29" spans="1:3">
      <c t="s" r="A29" s="4">
        <v>108</v>
      </c>
      <c t="n" r="B29" s="6">
        <v>-68641</v>
      </c>
      <c t="n" r="C29" s="6">
        <v>-18954</v>
      </c>
    </row>
    <row r="30" spans="1:3">
      <c t="s" r="A30" s="4">
        <v>109</v>
      </c>
      <c t="n" r="B30" s="6">
        <v>1532</v>
      </c>
      <c t="n" r="C30" s="6">
        <v>-286</v>
      </c>
    </row>
    <row r="31" spans="1:3">
      <c t="s" r="A31" s="4">
        <v>110</v>
      </c>
      <c t="n" r="B31" s="6">
        <v>-6008</v>
      </c>
      <c t="n" r="C31" s="6">
        <v>-10130</v>
      </c>
    </row>
    <row r="32" spans="1:3">
      <c t="s" r="A32" s="4">
        <v>24</v>
      </c>
      <c t="n" r="B32" s="6">
        <v>38546</v>
      </c>
      <c t="n" r="C32" s="6">
        <v>32984</v>
      </c>
    </row>
    <row r="33" spans="1:3">
      <c t="s" r="A33" s="3">
        <v>111</v>
      </c>
    </row>
    <row r="34" spans="1:3">
      <c t="s" r="A34" s="4">
        <v>112</v>
      </c>
      <c t="n" r="B34" s="6">
        <v>6479</v>
      </c>
      <c t="n" r="C34" s="6">
        <v>1210</v>
      </c>
    </row>
    <row r="35" spans="1:3">
      <c t="s" r="A35" s="4">
        <v>113</v>
      </c>
      <c t="n" r="B35" s="6">
        <v>2250</v>
      </c>
      <c t="n" r="C35" s="6">
        <v>2250</v>
      </c>
    </row>
    <row r="36" spans="1:3">
      <c t="s" r="A36" s="4">
        <v>114</v>
      </c>
      <c t="n" r="B36" s="7">
        <v>14643</v>
      </c>
      <c t="n" r="C3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Statements of Financial Positio</vt:lpstr>
      <vt:lpstr>Statements of Financial Positi3</vt:lpstr>
      <vt:lpstr>Statements of Income Statement</vt:lpstr>
      <vt:lpstr>Statements of Comprehensive Inc</vt:lpstr>
      <vt:lpstr>Statements of Cash Flows Statem</vt:lpstr>
      <vt:lpstr>Basis of Presentation (Notes)</vt:lpstr>
      <vt:lpstr>Fair Value Measurements</vt:lpstr>
      <vt:lpstr>Marketable Securities</vt:lpstr>
      <vt:lpstr>Derivative Instruments and Hedg</vt:lpstr>
      <vt:lpstr>Identifiable Intangible Assets</vt:lpstr>
      <vt:lpstr>Balance Sheet Details</vt:lpstr>
      <vt:lpstr>Debt Obligations</vt:lpstr>
      <vt:lpstr>Commitments and Contingencies</vt:lpstr>
      <vt:lpstr>Share-Based Compensation</vt:lpstr>
      <vt:lpstr>Other Expense (Income)</vt:lpstr>
      <vt:lpstr>Income Taxes</vt:lpstr>
      <vt:lpstr>Earnings Per Share</vt:lpstr>
      <vt:lpstr>Accumulated Other Comprehensive</vt:lpstr>
      <vt:lpstr>Segment Reporting and Geographi</vt:lpstr>
      <vt:lpstr>Share Repurchase Program</vt:lpstr>
      <vt:lpstr>Fair Value Measurements - (Tabl</vt:lpstr>
      <vt:lpstr>Marketable Securities - (Tables</vt:lpstr>
      <vt:lpstr>Derivative Instruments and He24</vt:lpstr>
      <vt:lpstr>Identifiable Intangible Assets </vt:lpstr>
      <vt:lpstr>Balance Sheet Details - (Tables</vt:lpstr>
      <vt:lpstr>Debt Obligations - (Tables)</vt:lpstr>
      <vt:lpstr>Commitments and Contingencies -</vt:lpstr>
      <vt:lpstr>Share-Based Compensation - (Tab</vt:lpstr>
      <vt:lpstr>Other Income - (Tables)</vt:lpstr>
      <vt:lpstr>Income Taxes - (Tables)</vt:lpstr>
      <vt:lpstr>Earnings Per Share - (Tables)</vt:lpstr>
      <vt:lpstr>Accumulated Other Comprehensi33</vt:lpstr>
      <vt:lpstr>Segment Reporting and Geograp34</vt:lpstr>
      <vt:lpstr>Share Repurchase Program - (Tab</vt:lpstr>
      <vt:lpstr>Basis of Presentation (Details)</vt:lpstr>
      <vt:lpstr>Fair Value Measurements - (Deta</vt:lpstr>
      <vt:lpstr>Marketable Securities - (Detail</vt:lpstr>
      <vt:lpstr>Derivative Instruments and He39</vt:lpstr>
      <vt:lpstr>Identifiable Intangible Asset40</vt:lpstr>
      <vt:lpstr>Balance Sheet Details - Invento</vt:lpstr>
      <vt:lpstr>Balance Sheet Details - Propert</vt:lpstr>
      <vt:lpstr>Balance Sheet Details - Other A</vt:lpstr>
      <vt:lpstr>Balance Sheet Details - Other C</vt:lpstr>
      <vt:lpstr>Balance Sheet Details - Other N</vt:lpstr>
      <vt:lpstr>Debt Obligations - (Details)</vt:lpstr>
      <vt:lpstr>Commitments and Contingencies47</vt:lpstr>
      <vt:lpstr>Legal Matters (Details)</vt:lpstr>
      <vt:lpstr>Share-Based Compensation Restri</vt:lpstr>
      <vt:lpstr>Other Income - (Details)</vt:lpstr>
      <vt:lpstr>Income Taxes - (Details)</vt:lpstr>
      <vt:lpstr>Earnings Per Share - (Details)</vt:lpstr>
      <vt:lpstr>Accumulated Other Comprehensi53</vt:lpstr>
      <vt:lpstr>Segment Reporting (Details)</vt:lpstr>
      <vt:lpstr>Segment Reporting and Geograp55</vt:lpstr>
      <vt:lpstr>Segment Reporting and Geograp56</vt:lpstr>
      <vt:lpstr>Share Repurchase Program -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21:08Z</dcterms:created>
  <dcterms:modified xmlns:dcterms="http://purl.org/dc/terms/" xmlns:xsi="http://www.w3.org/2001/XMLSchema-instance" xsi:type="dcterms:W3CDTF">2016-11-08T15:21:08Z</dcterms:modified>
  <dc:title xmlns:dc="http://purl.org/dc/elements/1.1/">Untitled</dc:title>
  <dc:description xmlns:dc="http://purl.org/dc/elements/1.1/"/>
  <dc:subject xmlns:dc="http://purl.org/dc/elements/1.1/"/>
  <cp:keywords/>
  <cp:category/>
</cp:coreProperties>
</file>